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Other Assets"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Secured Credit Facility"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Common Share" sheetId="20" state="visible" r:id="rId20"/>
    <sheet xmlns:r="http://schemas.openxmlformats.org/officeDocument/2006/relationships" name="Stockholder's Equity"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Acquisitions (Tables)"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and Goodwill " sheetId="29" state="visible" r:id="rId29"/>
    <sheet xmlns:r="http://schemas.openxmlformats.org/officeDocument/2006/relationships" name="Other Assets (Tables)" sheetId="30" state="visible" r:id="rId30"/>
    <sheet xmlns:r="http://schemas.openxmlformats.org/officeDocument/2006/relationships" name="Leases (Tables)" sheetId="31" state="visible" r:id="rId31"/>
    <sheet xmlns:r="http://schemas.openxmlformats.org/officeDocument/2006/relationships" name="Notes Payable (Tables)" sheetId="32" state="visible" r:id="rId32"/>
    <sheet xmlns:r="http://schemas.openxmlformats.org/officeDocument/2006/relationships" name="Income Taxes (Tables)" sheetId="33" state="visible" r:id="rId33"/>
    <sheet xmlns:r="http://schemas.openxmlformats.org/officeDocument/2006/relationships" name="Stockholders' Equity (Tables)" sheetId="34" state="visible" r:id="rId34"/>
    <sheet xmlns:r="http://schemas.openxmlformats.org/officeDocument/2006/relationships" name="Liquidity (Details Narrative)"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Business Acquisitions (Details " sheetId="38" state="visible" r:id="rId38"/>
    <sheet xmlns:r="http://schemas.openxmlformats.org/officeDocument/2006/relationships" name="Business Acquisitions - Schedul" sheetId="39" state="visible" r:id="rId39"/>
    <sheet xmlns:r="http://schemas.openxmlformats.org/officeDocument/2006/relationships" name="Business Acquisitions - Sched_2" sheetId="40" state="visible" r:id="rId40"/>
    <sheet xmlns:r="http://schemas.openxmlformats.org/officeDocument/2006/relationships" name="Business Acquisitions - Sched_3" sheetId="41" state="visible" r:id="rId41"/>
    <sheet xmlns:r="http://schemas.openxmlformats.org/officeDocument/2006/relationships" name="Business Acquisitions - Sched_4" sheetId="42" state="visible" r:id="rId42"/>
    <sheet xmlns:r="http://schemas.openxmlformats.org/officeDocument/2006/relationships" name="Inventories - Schedule of Inven" sheetId="43" state="visible" r:id="rId43"/>
    <sheet xmlns:r="http://schemas.openxmlformats.org/officeDocument/2006/relationships" name="Property and Equipment (Details" sheetId="44" state="visible" r:id="rId44"/>
    <sheet xmlns:r="http://schemas.openxmlformats.org/officeDocument/2006/relationships" name="Property and Equipment - Schedu"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Other Assets (Details Narrative" sheetId="48" state="visible" r:id="rId48"/>
    <sheet xmlns:r="http://schemas.openxmlformats.org/officeDocument/2006/relationships" name="Other Assets - Schedule of Othe" sheetId="49" state="visible" r:id="rId49"/>
    <sheet xmlns:r="http://schemas.openxmlformats.org/officeDocument/2006/relationships" name="Leases (Details Narrative)" sheetId="50" state="visible" r:id="rId50"/>
    <sheet xmlns:r="http://schemas.openxmlformats.org/officeDocument/2006/relationships" name="Leases - Schedule of Maturities" sheetId="51" state="visible" r:id="rId51"/>
    <sheet xmlns:r="http://schemas.openxmlformats.org/officeDocument/2006/relationships" name="Leases - Schedule of Maturiti_2" sheetId="52" state="visible" r:id="rId52"/>
    <sheet xmlns:r="http://schemas.openxmlformats.org/officeDocument/2006/relationships" name="Notes Payable (Details Narrativ" sheetId="53" state="visible" r:id="rId53"/>
    <sheet xmlns:r="http://schemas.openxmlformats.org/officeDocument/2006/relationships" name="Notes Payable - Schedule of Not" sheetId="54" state="visible" r:id="rId54"/>
    <sheet xmlns:r="http://schemas.openxmlformats.org/officeDocument/2006/relationships" name="Notes Payable - Schedule of N_2" sheetId="55" state="visible" r:id="rId55"/>
    <sheet xmlns:r="http://schemas.openxmlformats.org/officeDocument/2006/relationships" name="Notes Payable - Schedule of Mat" sheetId="56" state="visible" r:id="rId56"/>
    <sheet xmlns:r="http://schemas.openxmlformats.org/officeDocument/2006/relationships" name="Secured Credit Facility (Detail" sheetId="57" state="visible" r:id="rId57"/>
    <sheet xmlns:r="http://schemas.openxmlformats.org/officeDocument/2006/relationships" name="Income Taxes (Details Narrative"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Stockholder's Equity (Details N" sheetId="61" state="visible" r:id="rId61"/>
    <sheet xmlns:r="http://schemas.openxmlformats.org/officeDocument/2006/relationships" name="Stockholder's Equity - Summary " sheetId="62" state="visible" r:id="rId62"/>
    <sheet xmlns:r="http://schemas.openxmlformats.org/officeDocument/2006/relationships" name="Stockholder's Equity - Schedule" sheetId="63" state="visible" r:id="rId63"/>
    <sheet xmlns:r="http://schemas.openxmlformats.org/officeDocument/2006/relationships" name="Stockholder's Equity - Schedu_2" sheetId="64" state="visible" r:id="rId64"/>
    <sheet xmlns:r="http://schemas.openxmlformats.org/officeDocument/2006/relationships" name="Stockholder's Equity - Summar_2" sheetId="65" state="visible" r:id="rId65"/>
    <sheet xmlns:r="http://schemas.openxmlformats.org/officeDocument/2006/relationships" name="Related Party Transactions (Det"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Eastside Distilling, Inc.</t>
        </is>
      </c>
    </row>
    <row r="5">
      <c r="A5" s="4" t="inlineStr">
        <is>
          <t>Entity Central Index Key</t>
        </is>
      </c>
      <c r="B5" s="4" t="inlineStr">
        <is>
          <t>0001534708</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3994759</v>
      </c>
    </row>
    <row r="20">
      <c r="A20" s="4" t="inlineStr">
        <is>
          <t>Entity Common Stock, Shares Outstanding</t>
        </is>
      </c>
      <c r="C20" s="6" t="n">
        <v>11629307</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0</t>
        </is>
      </c>
    </row>
    <row r="3">
      <c r="A3" s="3" t="inlineStr">
        <is>
          <t>Business Combinations [Abstract]</t>
        </is>
      </c>
    </row>
    <row r="4">
      <c r="A4" s="4" t="inlineStr">
        <is>
          <t>Business Acquisitions</t>
        </is>
      </c>
      <c r="B4" s="4" t="inlineStr">
        <is>
          <t>4. Business Acquisitions During the fiscal year 2019, the
Company completed the following acquisitions: Craft Canning + Bottling On January 11, 2019, the Company
completed the acquisition of Craft Canning &amp; Bottling, LLC (“Craft Canning”), a Portland, Oregon-based provider of bottling
and canning services. The Company’s consolidated financial statements for the year ended December 31, 2019 include Craft Canning’s
results of operations from the acquisition date of January 11, 2019 through December 31, 2019. The Company’s consolidated financial
statements reflect the final purchase accounting adjustments in accordance with ASC Topic 805 - Business Combinations The following allocation of the
purchase price was as follows:
(Dollars in thousands) 2019
Consideration given:
338,212 shares of common stock valued at $6.10 per share $ 2,080
Cash 2,003
Notes payable 762
Total value of acquisition $ 4,845
Assets and liabilities acquired:
Cash $ 553
Trade receivables, net 626
Inventories, net 155
Property and equipment, net 1,839
Right-of-use assets 233
Intangible assets - customer list 2,895
Other assets 27
Accounts payable (232 )
Accrued liabilities (74 )
Deferred revenue (52 )
Lease liabilities (256 )
Notes payable (869 )
Total $ 4,845 Intangible assets are recorded
at estimated fair value, as determined by management based on available information. The fair value assigned to the customer list intangible
asset was determined through the use of the income approach, specifically the relief from royalty and the multi-period excess earning
methods. The major assumptions used in arriving at the estimated identifiable intangible asset value included management’s estimates
of future cash flows, discounted at an appropriate rate of return which is based on the weighted average cost of capital for both the
Company and other market participants, projected customer attrition rates, as well as applicable royalty rates for comparable assets.
The useful lives for intangible assets were determined based upon the remaining useful economic lives of the tangible assets that are
expected to contribute directly or indirectly to future cash flows. The customer relationships estimated useful life is seven years. The Company incurred Craft Canning-related
acquisition costs of $0.1 million during the year ended December 31, 2019 that have been recorded in general and administrative expenses
in the consolidated statements of operations. The results of the Craft Canning acquisition are included in the consolidated financial
statements from the date of acquisition through December 31, 2019. The revenue and net income (including transaction costs) of Craft Canning
operations included in the consolidated statements of operations were $7.1 million and $0.4 million, respectively, for the period from
January 11, 2019 through December 31, 2019. Azuñia Tequila On September 12, 2019, the Company
completed the acquisition of the Azuñia brand, the direct sales team, existing product inventory, supply chain relationships and
contractual agreements from Intersect Beverage, LLC (“Intersect”), an importer and distributor of tequila and related products.
The Company’s consolidated financial statements as of and for the year ended December 31, 2019 include the Azuñia assets and
results of operations. For the year ended December 31, 2019, the Azuñia results of operations are included from the acquisition date
of September 12, 2019 through December 31, 2019. The acquisition was structured
as an all-stock transaction, provided that the Company may, at its election, pay a portion of the consideration in cash or by executing
a three-year promissory note if the issuance of stock would require the Company to hold a vote of its stockholders under the applicable
Nasdaq rules. Subject to compliance with applicable Nasdaq rules, the initial consideration, will be payable approximately 18 months following
the closing and will consist of 850,000 shares of the Company’s common stock at a stipulated value of $6.00 per share, 350,000 shares
of the Company’s common stock based on the Company’s stock price twelve months after the close of the transaction, and additional
shares based on the Azuñia business achieving certain revenue targets and the Company’s stock price 18 months after the close
of the transaction. The Company has also agreed to issue additional stock consideration (subject to compliance with applicable Nasdaq
rules) of up to $1.5 million upon the Azuñia business achieving revenue of at least $9.45 million in the period commencing on the
13th month following the closing and ending on the 24th month following the closing. The Company’s consolidated
financial statements reflect the final purchase accounting adjustments in accordance with ASC Topic 805, whereby the purchase price was
allocated to the assets acquired based upon their estimated fair values on the acquisition date. The Company estimated the purchase price
based on weighted probabilities of future results and recorded deferred consideration payable of $12.8 million on the acquisition date
that will be remeasured to fair value at each reporting date until the contingencies are resolved, with the changes in fair value recognized
in earnings. The Company remeasured the deferred consideration payable for the period ended December 31, 2019 and increased the liability
by $2.7 million to a balance of $15.5 million. No adjustment was made to the deferred consideration payable for the period ended December
31, 2020. The following allocation of the
purchase price was as follows:
(Dollars in thousands) 2019
Consideration given:
Deferred consideration payable $ 12,781
Total value of acquisition $ 12,781
Assets acquired:
Inventories, net $ 836
Intangible assets - brand 11,945
Total $ 12,781 Intangible assets are recorded
at estimated fair value, as determined by management based on available information. The fair value assigned to the brand intangible asset
was determined through the use of the market approach. The major assumptions used in arriving at the estimated identifiable intangible
asset value included category averages for comparable acquisitions, including multiples of annual sales and dollars per case sold. The
brand has an indefinite life and will not be amortized. The Company incurred Azuñia-related
acquisition costs of $0.2 million during the year ended December 31, 2019 that have been recorded in general and administrative expenses
in the consolidated statements of operations. The results of the Azuñia asset acquisition are included in the consolidated financial
statements from the date of acquisition through December 31, 2019. The sales of Azuñia products included in the consolidated statements
of operations were $1.1 million for the period from September 12, 2019 through December 31, 2019. Sales were $2.9 million for the year
ended December 31, 2020. Pro Forma Financial Information The following unaudited pro forma
consolidated results of operations for the year ended December 31, 2019 assume that both acquisitions of Craft Canning &amp; Bottling
and Azuñia were completed on January 1, 2019:
(Dollars in thousands, except per share amounts) 2019
Pro forma sales $ 19,868
Pro forma net loss (20,350 )
Pro forma basic and diluted net loss per share $ (2.19 ) Pro forma sales and net loss exclude
retail and the Redneck spirits business operations that have been classified as discontinued operations. Pro forma data does not purport
to be indicative of the results that would have been obtained had these events actually occurred at the beginning of the periods presented
and is not intended to be a projection of future results. The share and per share data have been retroactively reflected for the acquis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5. Inventories Inventories consisted of
the following as of December 31:
(Dollars in thousands) 2020 2019
Raw materials $ 5,455 $ 5,608
Finished goods 1,273 1,532
Total inventories $ 6,728 $ 7,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6. Property and Equipment Property and equipment
consisted of the following as of December 31:
(Dollars in thousands) 2020 2019
Furniture and fixtures $ 4,363 $ 4,464
Leasehold improvements 1,637 1,654
Vehicles 824 690
Construction in progress - 98
Total cost 6,824 6,906
Less accumulated depreciation (3,715 ) (2,219 )
Total property and equipment, net $ 3,109 $ 4,687 Purchases of property and
equipment totaled $0.5 million and $2.2 million for the years ended December 31, 2020 and 2019, respectively. Depreciation expense
totaled $1.7 million and $1.2 million for the years ended December 31, 2020 and 2019, respectively. During the year ended December
31, 2020, the Company disposed of fixed assets with a net book value of $0.5 million resulting in a gain on the disposal of fixed
assets of $0.4 million. As a result of these disposals, the Company received funds of $0.6 million from the sales of the disposed
assets. During the year ended December 31, 2019, the Company disposed of fixed assets with a net book value of $0.5 million resulting
in a gain on the disposal of fixed assets of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7. Intangible Assets and Goodwill Intangible assets and
goodwill consisted of the following as of December 31:
(Dollars in thousands) 2020 2019
Permits and licenses $ 25 $ 25
Azuñia brand 11,945 11,945
Customer lists 2,895 3,247
Goodwill - 28
Total intangible assets and goodwill 14,865 15,245
Less accumulated amortization (827 ) (542 )
Intangible assets and goodwill, net $ 14,038 $ 14,703 Amortization expense totaled
$0.5 million and $0.4 million for the years ended December 31, 2020 and 2019, respectively. The permits and license and Azuñia
brand have all been determined to have indefinite life and will not be amortized. The customer list is being amortized over a seven-year
life. During the year ended December 31, 2020, it was determined that the customer list associated with the MotherLode, LLC acquisition
no longer had value and was written off. The net value of the MotherLode, LLC customer list at the time of the write down was $0.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8. Other Assets Other assets consisted of
the following as of December 31:
(Dollars in thousands) 2020 2019
Product branding $ 400 $ 704
Notes receivable - 450
Deposits 57 43
Total other assets 457 1,197
Less accumulated amortization (172 ) (132 )
Other assets, net $ 285 $ 1,065 During 2020, it was determined
that certain costs related to branding services previously capitalized had no further value and were written off. The net value
of these services at the time of the write down was $0.4 million. The remaining deposits of $0.1 million represent office and retail
space lease deposits. In September 2020, the Company had received the remaining balance of the notes receivable from Wineonline.com. Amortization expense totaled
$0.1 million for both years ended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9. Leases The Company has various
lease agreements in place for facilities and equipment. Terms of these leases include, in some instances, scheduled rent increases,
renewals, purchase options and maintenance costs, and vary by lease. These lease obligations expire at various dates through 2025.
The Company determines if an arrangement is a lease at inception. The Company does not currently have any finance leases. As the
rate implicit in each lease is not readily determinable, the Company uses its incremental borrowing rate based on information available
at commencement to determine the present value of the lease payments. Right-of-use assets and lease liabilities are recognized
at commencement date based on the present value of lease payments over the lease term. Leases with an initial term of 12 months
or less (“short-term leases”) are not recorded on the balance sheet and are recognized on a straight-line basis over
the lease term. In September 2020, the Company entered into two new lease agreements for canning and bottling production facilities
in Seattle and Denver. Both leases contain fixed payments that increase over the term of their respective agreement. As of December
31, 2020, the amount of right-of-use assets and lease liabilities were $1.3 million and $1.3 million, respectively. Aggregate lease
expense for the year ended December 31, 2020 was $0.8 million, consisting of $0.5 million in operating lease expense for lease
liabilities and $0.3 million in short-term lease cost. Maturities of lease liabilities
as of December 31, 2020 were as follows:
(Dollars in thousands) Operating Leases Weighted-Average Remaining Term in Years
2021 $ 610
2022 362
2023 274
2024 144
2025 124
Thereafter -
Total lease payments 1,514
Less imputed interest (based on 6.6% weighted- average discount rate) (182 )
Present value of lease liability $ 1,332 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 xml:space="preserve">10. Notes Payable Notes payable consisted of the
following as of December 31:
(Dollars in thousands) 2020 2019
Notes payable bearing interest at 5.00%. The notes’ principal, plus any accrued and unpaid interest is due May 1, 2021. Interest is paid monthly. $ 2,300 $ 2,300
Notes payable bearing interest at 1.00%. The notes’ principal, plus any accrued and unpaid interest is due May 1, 2022. Loan payments are deferred six months from start of loan. To help ensure adequate liquidity in light of uncertainties posed by the COVID-19 pandemic, the Company received this loan under the Small Business Administration’s (“SBA”) Paycheck Protection Program (“PPP”). 1,052 -
Notes payable bearing interest at 1.00%. The notes’ principal, plus any accrued and unpaid interest is due May 1, 2022. Loan payments are deferred six months from start of loan. The Company received this loan under the SBA’s PPP. 396 -
Convertible note payable bearing interest at 9.00%. The note principal, plus any accrued and unpaid interest is due December 31, 2020. The note has a voluntary conversion feature where in the event of an equity offering of at least $1.0 million at a purchase price of at least $4.25 (subject to adjustment), the noteholder shall have the right to participate in the financing by converting all outstanding principal and accrued and unpaid interest on this note into the securities to be sold in the offering. - 254
Notes payable bearing interest at 5.00%. Principal and accrued interest is payable in six equal installments on each six-month anniversary of the issuance date of January 11, 2019. The notes are secured by the security interests and subordinated to the Company’s senior indebtedness. 370 650
Promissory note payable bearing interest of 5.2%. The note has a 46-month term with maturity in May 2023. Principal and accrued interest are paid in accordance with a monthly amortization schedule. The note is secured by the assets of Craft Canning. 129 177
Promissory note payable bearing interest of 4.45%. The note has a 34-month term with maturity in May 2022. Principal and accrued interest are paid in accordance with a monthly amortization schedule. The note is secured by the assets of Craft Canning and includes debt covenants requiring a Current Ratio of 1.75 to 1.00 and a Debt Service Coverage Ratio of 1.25 to 1.00. Craft Canning must also provide annual financial statements and tax returns. Craft Canning was in compliance with all debt covenants as of December 31, 2020. 163 266
Promissory note payable under a revolving line of credit bearing variable interest starting at 5.5%. The note has a 12-month term with principal and accrued interest due in lump sum in July 2020. The borrowing limit is $0.3 million. The note is secured by the assets of Craft Canning. - 50
Promissory note payable under a revolving line of credit bearing variable interest starting at 3.25%. The note has a 15-month term with principal and accrued interest due in lump sum in January 2022. The borrowing limit is $0.5 million. The note is secured by the assets of Craft Canning. 500 -
Promissory note payable bearing interest of 4.14%. The note has a 60-month term with maturity in July 2024. Principal and accrued interest are paid in accordance with a monthly amortization schedule. The note is secured by the assets of Craft Canning. 146 183
Promissory note payable bearing interest of 3.91%. The note has a 60-month term with maturity in August 2024. Principal and accrued interest are paid in accordance with a monthly amortization schedule. The note is secured by the assets of Craft Canning. 226 282
Promissory note payable bearing interest of 3.96%. The note has a 60-month term with maturity in November 2024. Principal and accrued interest are paid in accordance with a monthly amortization schedule. The note is secured by the assets of Craft Canning. 241 295
Secured line of credit promissory note for a revolving line of credit in the aggregate principal amount of $2.0 million. The Note matures on April 15, 2020 and may be prepaid in whole or in part at any time without penalty or premium. Repayment of the Note is subject to acceleration in the event of an event of default. The Company may use the proceeds to purchase tequila for its Azuñia product line and for general corporate purposes, as approved by the Holder. The obligations of the Company under the Note are secured by certain inventory of the Company and its subsidiaries and the Company’s membership interests in Craft Canning. In addition, the Note is guaranteed by the Company’s subsidiaries Craft Canning and Big Bottom Distilling. The Note and the accompanying guaranty restrict Craft Canning from incurring any new indebtedness, other than trade debt incurred in the ordinary course of business, until the Note is repaid in full. The obligations under the Note are subordinate and junior in right and priority of payment to the Company’s obligations under the Company’s Credit and Security Agreement with the KFK Children’s Trust dated May 10, 2018. The Note was paid in full in January 2020. - 946
Promissory notes payable bearing interest between 2.99% - 3.14%. The notes have 60-month terms with maturity dates between February 2019 – June 2020. Principal and accrued interest are paid monthly. The notes are secured by the specific vehicle underlying the loan. - 10
Total notes payable 5,523 5,413
Less current portion (3,830 ) (1,819 )
Long-term portion of notes payable $ 1,693 $ 3,594 The Company paid $0.1 million
and $0.2 million in interest on its notes payable during the years ended December 31, 2020 and 2019, respectively. Maturities on notes payable as
of December 31, 2020 were as follows:
(Dollars in thousands)
2021 $ 3,830
2022 1,370
2023 194
2024 129
$ 5,5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ed Credit Facility</t>
        </is>
      </c>
      <c r="B1" s="2" t="inlineStr">
        <is>
          <t>12 Months Ended</t>
        </is>
      </c>
    </row>
    <row r="2">
      <c r="B2" s="2" t="inlineStr">
        <is>
          <t>Dec. 31, 2020</t>
        </is>
      </c>
    </row>
    <row r="3">
      <c r="A3" s="3" t="inlineStr">
        <is>
          <t>Line of Credit Facility [Abstract]</t>
        </is>
      </c>
    </row>
    <row r="4">
      <c r="A4" s="4" t="inlineStr">
        <is>
          <t>Secured Credit Facility</t>
        </is>
      </c>
      <c r="B4" s="4" t="inlineStr">
        <is>
          <t>11. Secured Credit Facility On January 15, 2020, the
Company entered into a loan agreement (the “ Loan Agreement Borrowers Borrower Lender Loan The Loan matures on January
14, 2021 and all amounts outstanding under the Loan will become due and payable. The Lender may at any time demand repayment of
the Loan in whole or in part, in which case the Borrowers will be obligated to repay the Loan (or portion thereof for which repayment
is demanded) within 30 days following the date of demand. The Borrowers may prepay the Loan, in whole or in part, at any time without
penalty or premium. The Loan bears interest
at a rate equal to the prime rate plus a spread of 2.49%, adjusted quarterly. Accrued interest is payable monthly, with the final
installment of interest being due and payable on the Maturity Date. The Borrowers are also obligated to pay a servicing fee, unused
commitment fee and origination fee in connection with the Loan. The Company paid $0.4 million in interest during the year ended
December 31, 2020. The balance of the Loan was $6.4 million as of December 31, 2020. The Loan Agreement contains
affirmative and negative covenants that include covenants restricting each Company’s ability to, among other things, incur
indebtedness, grant liens, dispose of assets, merge or consolidate, make investments, or enter into restrictive agreements, subject
to certain exceptions. The obligations of the
Borrowers under the Loan Agreement are secured by substantially all of their respective assets, except for accounts receivable
and certain other specified excluded property. The Loan Agreement includes
customary events of default that include among other things, non-payment defaults, covenant defaults, inaccuracy of representations
and warranties, cross default to material indebtedness, bankruptcy and insolvency defaults and change in control defaults. Under
certain circumstances, a default interest rate will apply on all obligations during the existence of an event of default under
the Loan Agreement at a per annum rate equal to 2.00% above the applicable interest rate. In connection with the
Loan Agreement, the Company issued to the Lender a warrant to purchase up to 100,000 shares of the Company’s common stock
at an initial exercise price of $3.94 per share (the “ Warrant On January 16, 2020, in
connection with the Company’s consummation of the Loan Agreement, Eastside repaid in full and terminated the Secured Line
of Credit Promissory Note that Eastside had issued to TQLA, LLC (“ Holder TQLA
Note On May 13, 2020, Live Oak
(the “Lender”) notified the Company that it was in technical default under certain covenants in a loan agreement, dated
January 15, 2020, between the Company, Motherlode LLC, Big Bottom Distilling, LLC, Craft Canning + Bottling LLC, RRWC, Outlandish
Beverages LLC, and Live Oak (the “Loan Agreement”). Those technical defaults included the failure to timely deliver
information and its belief that the Company owed certain taxes and did not relate to any failure to pay amounts owing under the
Loan Agreement. The Loan Agreement provides that upon an event of default, the Lender may, at its option, declare the entire loan
to be immediately due and payable. Further, a default interest rate may apply on all obligations during the existence of an event
of default at a per annum rate equal to 2.00% above the applicable interest rate. On June 3, 2020 the Company entered into a Second
Modification to Loan Agreement (“Modification”) with the Lender agreeing to waive the technical defaults upon the satisfaction
of certain conditions by September 30, 2020. The Company complied with these conditions and was compliant with the terms of On May 10, 2018, the Company
entered into a credit and security agreement (the “Credit and Security Agreement”), by and between the Company and
The KFK Children’s Trust, Jeffrey Anderson – Trustee (the “Lender”). Pursuant to the Credit and Security
Agreement, the Lender will make loans to the Company in an aggregate principal amount not to exceed $3.0 million (the “Loans”).
The Loans are secured by all of the Company’s bulk whiskey, bourbon and rye inventory held in third-party storage facilities
(“Specified Inventory”). The Company may borrow 80% of the value of the Specified Inventory it is able to purchase
under the Credit and Security Agreement. The proceeds of the Loans
are to be used by the Company to purchase the Specified Inventory for use in distilling and producing its spirits products, and
for no other purpose. The Loans have an annual
interest rate of 7.00%. The Company will pay accrued and unpaid interest on the Loans, for the period commencing on the date each
such Loan is made and continuing until each such Loan is paid in full. During 2019, The Company paid $0.2 million in interest on
the Loans. The Company must pay the outstanding principal amount of the Loans in a one-time payment on the termination date of
the Credit and Security Agreement (June 10, 2021), or earlier pursuant to other provisions thereof. The Company may prepay the
Loans or any portion thereof at any time, and from time to time, without premium or penalty. As of December 31, 2019, the Company
has borrowed the full $3.0 million available under the agreement. The Loans were paid in full on January 30, 2020. The current market value
of the Company’s bulk whiskey, bourbon and rye inventories must be at least 120% of the outstanding Loan balance. In addition,
the Credit and Security Agreement contains other customary covenants including, among other things, certain restrictions on incurring
indebted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2. Income Taxes The provision for income
taxes results in effective tax rates which are different than the federal income tax statutory rate. The provision (benefit) for
income taxes for the years ended December 31, 2020 and 2019 were as follows, assuming a 21% federal effective tax rate. The Company
also has a state tax rate for Oregon, of 6.6% for both December 31, 2020 and 2019. The provision of income
taxes for the years ended December 31, 2020 and 2019 were as follows:
(Dollars in thousands) 2020 2019
Expected federal income tax benefit $ (1,934 ) $ (3,390 )
State income taxes after credits (651 ) (1,141 )
Change in allowance 2,585 4,531
Total provision for income taxes $ - $ - The components of the net
deferred tax assets and liabilities as of December 31 consisted of the following:
(Dollars in thousands) 2020 2019
Deferred tax assets
Net operating loss carryforwards $ 15,731 $ 12,730
Stock-based compensation 887 808
Total deferred tax assets 16,618 13,538
Deferred tax liabilities:
Depreciation and amortization (1,431 ) (813 )
Total deferred tax liabilities (1,431 ) (813 )
Valuation Allowance (15,310 ) (12,725 )
Net deferred tax assets $ - $ - As of December 31, 2020,
the Company has a cumulative net operating loss carryforward (NOL) of approximately $47.6 million, to offset against future income
for federal and state tax purposes. These federal and state NOLs can be carried forward for 20 and 15 years, respectively. The
federal NOLs begin to expire in 2034, and the state NOLs begin to expire in 2029. The utilization of the net operating loss carryforwards
may be subject to substantial annual limitation due to ownership change provisions of the Internal Revenue Code of 1986 (as amended,
the Internal Revenue Code) and similar state provisions. In general, if the Company experiences a greater than 50 percentage aggregate
change in ownership of certain significant stockholders over a three-year period (a “Section 382 ownership change”),
utilization of its pre-change NOL carryforwards are subject to an annual limitation under Section 382 of the Internal Revenue Code
(and similar state laws). The annual limitation generally is determined by multiplying the value of the Company’s stock at
the time of such ownership change (subject to certain adjustments) by the applicable long-term tax-exempt rate. Such limitations
may result in expiration of a portion of the NOL carryforwards before utilization and may be substantial. In assessing the realiz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hose temporary differences become deductible. Due to the uncertainty of the realizability of the deferred
tax assets, management has determined a full valuation allowance is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3. Commitments and Contingencies Legal Matters On December 15, 2020, Grover Wickersham
filed a complaint in the United States District Court for the District Court of Oregon against the Company. Mr. Wickersham, the
former CEO and Chairman of the Board of the Company, has asserted causes of action for fraud in the inducement, breach of contract, breach
of the implied covenant of good faith and fair dealing, defamation, interference with economic advantage, elder financial abuse, and dissemination
of false and misleading proxy materials The Company disputes the allegations and intends to defend the case vigorously. The Company is not currently
subject to any other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836</v>
      </c>
      <c r="C3" s="5" t="n">
        <v>343</v>
      </c>
    </row>
    <row r="4">
      <c r="A4" s="4" t="inlineStr">
        <is>
          <t>Trade receivables, net</t>
        </is>
      </c>
      <c r="B4" s="6" t="n">
        <v>694</v>
      </c>
      <c r="C4" s="6" t="n">
        <v>1324</v>
      </c>
    </row>
    <row r="5">
      <c r="A5" s="4" t="inlineStr">
        <is>
          <t>Inventories</t>
        </is>
      </c>
      <c r="B5" s="6" t="n">
        <v>6728</v>
      </c>
      <c r="C5" s="6" t="n">
        <v>7140</v>
      </c>
    </row>
    <row r="6">
      <c r="A6" s="4" t="inlineStr">
        <is>
          <t>Prepaid expenses and current assets</t>
        </is>
      </c>
      <c r="B6" s="6" t="n">
        <v>750</v>
      </c>
      <c r="C6" s="6" t="n">
        <v>397</v>
      </c>
    </row>
    <row r="7">
      <c r="A7" s="4" t="inlineStr">
        <is>
          <t>Current assets held for sale</t>
        </is>
      </c>
      <c r="B7" s="6" t="n">
        <v>3833</v>
      </c>
      <c r="C7" s="6" t="n">
        <v>5266</v>
      </c>
    </row>
    <row r="8">
      <c r="A8" s="4" t="inlineStr">
        <is>
          <t>Total current assets</t>
        </is>
      </c>
      <c r="B8" s="6" t="n">
        <v>12841</v>
      </c>
      <c r="C8" s="6" t="n">
        <v>14470</v>
      </c>
    </row>
    <row r="9">
      <c r="A9" s="4" t="inlineStr">
        <is>
          <t>Property and equipment, net</t>
        </is>
      </c>
      <c r="B9" s="6" t="n">
        <v>3109</v>
      </c>
      <c r="C9" s="6" t="n">
        <v>4687</v>
      </c>
    </row>
    <row r="10">
      <c r="A10" s="4" t="inlineStr">
        <is>
          <t>Right-of-use assets</t>
        </is>
      </c>
      <c r="B10" s="6" t="n">
        <v>1270</v>
      </c>
      <c r="C10" s="6" t="n">
        <v>578</v>
      </c>
    </row>
    <row r="11">
      <c r="A11" s="4" t="inlineStr">
        <is>
          <t>Intangible assets, net</t>
        </is>
      </c>
      <c r="B11" s="6" t="n">
        <v>14038</v>
      </c>
      <c r="C11" s="6" t="n">
        <v>14675</v>
      </c>
    </row>
    <row r="12">
      <c r="A12" s="4" t="inlineStr">
        <is>
          <t>Goodwill</t>
        </is>
      </c>
      <c r="B12" s="4" t="inlineStr">
        <is>
          <t xml:space="preserve"> </t>
        </is>
      </c>
      <c r="C12" s="6" t="n">
        <v>28</v>
      </c>
    </row>
    <row r="13">
      <c r="A13" s="4" t="inlineStr">
        <is>
          <t>Other assets, net</t>
        </is>
      </c>
      <c r="B13" s="6" t="n">
        <v>285</v>
      </c>
      <c r="C13" s="6" t="n">
        <v>1065</v>
      </c>
    </row>
    <row r="14">
      <c r="A14" s="4" t="inlineStr">
        <is>
          <t>Non-current assets held for sale</t>
        </is>
      </c>
      <c r="B14" s="6" t="n">
        <v>189</v>
      </c>
      <c r="C14" s="6" t="n">
        <v>363</v>
      </c>
    </row>
    <row r="15">
      <c r="A15" s="4" t="inlineStr">
        <is>
          <t>Total Assets</t>
        </is>
      </c>
      <c r="B15" s="6" t="n">
        <v>31732</v>
      </c>
      <c r="C15" s="6" t="n">
        <v>35866</v>
      </c>
    </row>
    <row r="16">
      <c r="A16" s="3" t="inlineStr">
        <is>
          <t>Current liabilities:</t>
        </is>
      </c>
    </row>
    <row r="17">
      <c r="A17" s="4" t="inlineStr">
        <is>
          <t>Accounts payable</t>
        </is>
      </c>
      <c r="B17" s="6" t="n">
        <v>1864</v>
      </c>
      <c r="C17" s="6" t="n">
        <v>2322</v>
      </c>
    </row>
    <row r="18">
      <c r="A18" s="4" t="inlineStr">
        <is>
          <t>Accrued liabilities</t>
        </is>
      </c>
      <c r="B18" s="6" t="n">
        <v>1452</v>
      </c>
      <c r="C18" s="6" t="n">
        <v>857</v>
      </c>
    </row>
    <row r="19">
      <c r="A19" s="4" t="inlineStr">
        <is>
          <t>Deferred revenue</t>
        </is>
      </c>
      <c r="B19" s="6" t="n">
        <v>23</v>
      </c>
      <c r="C19" s="4" t="inlineStr">
        <is>
          <t xml:space="preserve"> </t>
        </is>
      </c>
    </row>
    <row r="20">
      <c r="A20" s="4" t="inlineStr">
        <is>
          <t>Secured trade credit facility, net of debt issuance costs</t>
        </is>
      </c>
      <c r="B20" s="6" t="n">
        <v>6405</v>
      </c>
      <c r="C20" s="4" t="inlineStr">
        <is>
          <t xml:space="preserve"> </t>
        </is>
      </c>
    </row>
    <row r="21">
      <c r="A21" s="4" t="inlineStr">
        <is>
          <t>Current portion of deferred consideration for Azuñia acquisition</t>
        </is>
      </c>
      <c r="B21" s="6" t="n">
        <v>15452</v>
      </c>
      <c r="C21" s="4" t="inlineStr">
        <is>
          <t xml:space="preserve"> </t>
        </is>
      </c>
    </row>
    <row r="22">
      <c r="A22" s="4" t="inlineStr">
        <is>
          <t>Other current liabilities, related party</t>
        </is>
      </c>
      <c r="B22" s="6" t="n">
        <v>700</v>
      </c>
      <c r="C22" s="4" t="inlineStr">
        <is>
          <t xml:space="preserve"> </t>
        </is>
      </c>
    </row>
    <row r="23">
      <c r="A23" s="4" t="inlineStr">
        <is>
          <t>Current portion of notes payable</t>
        </is>
      </c>
      <c r="B23" s="6" t="n">
        <v>3830</v>
      </c>
      <c r="C23" s="6" t="n">
        <v>1819</v>
      </c>
    </row>
    <row r="24">
      <c r="A24" s="4" t="inlineStr">
        <is>
          <t>Current portion of lease liabilities</t>
        </is>
      </c>
      <c r="B24" s="6" t="n">
        <v>515</v>
      </c>
      <c r="C24" s="6" t="n">
        <v>424</v>
      </c>
    </row>
    <row r="25">
      <c r="A25" s="4" t="inlineStr">
        <is>
          <t>Current liabilities held for sale</t>
        </is>
      </c>
      <c r="B25" s="6" t="n">
        <v>18</v>
      </c>
      <c r="C25" s="6" t="n">
        <v>715</v>
      </c>
    </row>
    <row r="26">
      <c r="A26" s="4" t="inlineStr">
        <is>
          <t>Total current liabilities</t>
        </is>
      </c>
      <c r="B26" s="6" t="n">
        <v>30259</v>
      </c>
      <c r="C26" s="6" t="n">
        <v>6137</v>
      </c>
    </row>
    <row r="27">
      <c r="A27" s="4" t="inlineStr">
        <is>
          <t>Lease liabilities, net of current portion</t>
        </is>
      </c>
      <c r="B27" s="6" t="n">
        <v>817</v>
      </c>
      <c r="C27" s="6" t="n">
        <v>275</v>
      </c>
    </row>
    <row r="28">
      <c r="A28" s="4" t="inlineStr">
        <is>
          <t>Secured trade credit facility, net of debt issuance costs</t>
        </is>
      </c>
      <c r="B28" s="4" t="inlineStr">
        <is>
          <t xml:space="preserve"> </t>
        </is>
      </c>
      <c r="C28" s="6" t="n">
        <v>2962</v>
      </c>
    </row>
    <row r="29">
      <c r="A29" s="4" t="inlineStr">
        <is>
          <t>Deferred consideration for Azuñia acquisition</t>
        </is>
      </c>
      <c r="B29" s="4" t="inlineStr">
        <is>
          <t xml:space="preserve"> </t>
        </is>
      </c>
      <c r="C29" s="6" t="n">
        <v>15452</v>
      </c>
    </row>
    <row r="30">
      <c r="A30" s="4" t="inlineStr">
        <is>
          <t>Notes payable, net of current portion and debt discount</t>
        </is>
      </c>
      <c r="B30" s="6" t="n">
        <v>1693</v>
      </c>
      <c r="C30" s="6" t="n">
        <v>3594</v>
      </c>
    </row>
    <row r="31">
      <c r="A31" s="4" t="inlineStr">
        <is>
          <t>Non-current liabilities held for sale</t>
        </is>
      </c>
      <c r="B31" s="6" t="n">
        <v>71</v>
      </c>
      <c r="C31" s="6" t="n">
        <v>113</v>
      </c>
    </row>
    <row r="32">
      <c r="A32" s="4" t="inlineStr">
        <is>
          <t>Total liabilities</t>
        </is>
      </c>
      <c r="B32" s="6" t="n">
        <v>32840</v>
      </c>
      <c r="C32" s="6" t="n">
        <v>28533</v>
      </c>
    </row>
    <row r="33">
      <c r="A33" s="4" t="inlineStr">
        <is>
          <t>Commitments and contingencies (Note 13)</t>
        </is>
      </c>
      <c r="B33" s="4" t="inlineStr">
        <is>
          <t xml:space="preserve"> </t>
        </is>
      </c>
      <c r="C33" s="4" t="inlineStr">
        <is>
          <t xml:space="preserve"> </t>
        </is>
      </c>
    </row>
    <row r="34">
      <c r="A34" s="3" t="inlineStr">
        <is>
          <t>Stockholders' equity (deficit):</t>
        </is>
      </c>
    </row>
    <row r="35">
      <c r="A35" s="4" t="inlineStr">
        <is>
          <t>Common stock, $0.0001 par value; 15,000,000 shares authorized; 10,382,015 and 9,675,028 shares issued and outstanding at December 31, 2020 and 2019, respectively</t>
        </is>
      </c>
      <c r="B35" s="6" t="n">
        <v>1</v>
      </c>
      <c r="C35" s="6" t="n">
        <v>1</v>
      </c>
    </row>
    <row r="36">
      <c r="A36" s="4" t="inlineStr">
        <is>
          <t>Additional paid-in capital</t>
        </is>
      </c>
      <c r="B36" s="6" t="n">
        <v>52985</v>
      </c>
      <c r="C36" s="6" t="n">
        <v>51566</v>
      </c>
    </row>
    <row r="37">
      <c r="A37" s="4" t="inlineStr">
        <is>
          <t>Accumulated deficit</t>
        </is>
      </c>
      <c r="B37" s="6" t="n">
        <v>-54094</v>
      </c>
      <c r="C37" s="6" t="n">
        <v>-44234</v>
      </c>
    </row>
    <row r="38">
      <c r="A38" s="4" t="inlineStr">
        <is>
          <t>Total Stockholders' Equity (Deficit)</t>
        </is>
      </c>
      <c r="B38" s="6" t="n">
        <v>-1108</v>
      </c>
      <c r="C38" s="6" t="n">
        <v>7333</v>
      </c>
    </row>
    <row r="39">
      <c r="A39" s="4" t="inlineStr">
        <is>
          <t>Total Liabilities and Stockholders' Equity (Deficit)</t>
        </is>
      </c>
      <c r="B39" s="5" t="n">
        <v>31732</v>
      </c>
      <c r="C39" s="5" t="n">
        <v>358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0</t>
        </is>
      </c>
    </row>
    <row r="3">
      <c r="A3" s="3" t="inlineStr">
        <is>
          <t>Earnings Per Share [Abstract]</t>
        </is>
      </c>
    </row>
    <row r="4">
      <c r="A4" s="4" t="inlineStr">
        <is>
          <t>Net Loss Per Common Share</t>
        </is>
      </c>
      <c r="B4" s="4" t="inlineStr">
        <is>
          <t>14. Net Loss per Common Share Basic loss per common share
is computed by dividing net loss by the weighted average number of common shares outstanding during the period, without considering
any dilutive items. Diluted net loss per common share is computed by dividing net loss by the sum of the weighted average number
of common shares outstanding and the potential number of any dilutive common shares outstanding during the period. Potentially
dilutive securities consist of the incremental common stock issuable upon exercise of stock options and convertible notes. Potentially
dilutive securities are excluded from the computation if their effect is anti-dilutive. There were no dilutive common shares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15. Stockholder’s Equity Issuance of Common Stock During 2020, the Company
issued 706,987 shares of common stock to directors, employees and consultants for stock-based compensation of $1.0 million. The
shares were valued using the closing share price of the Company’s common stock on the date of grant, within the range of
$1.08 to $3.20 per share. During 2019, the Company
issued 291,099 shares of common stock to directors, employees and consultants for stock-based compensation of $1.7 million. The
shares were valued using the closing share price of the Company’s common stock on the date of grant, within the range of
$3.68 to $6.13 per share. In September 2019, the
Company issued 280,555 units (the “Units”) in connection with a private offering at a per Unit price of $4.50 per share,
resulting in net proceeds of $1.3 million. Each Unit consists of one share of Eastside’s common stock and a three-year warrant
to acquire 0.5 shares of common stock at an exercise price of $5.50 per share. In April 2019, the Company
issued 1,077 shares of common stock in connection with existing option exercises at an exercise price of $3.99. On January 11, 2019, the
Company issued 338,212 shares of common stock in connection with the acquisition of Craft Canning for a total consideration of
$2.1 million. Stock-Based Compensation On September 8, 2016, the
Company adopted the 2016 Equity Incentive Plan (the “2016 Plan”). Pursuant to the terms of the plan, on January 1,
2020, the number of shares available for grant under the 2016 Plan reset to 2,887,005 shares, equal to 8% of the number of outstanding
shares of the Company’s capital stock, calculated on an as-converted basis, on December 31 of the preceding calendar year,
and then added to the prior year plan amount. As of December 31, 2020, there were 134,514 options and 1,079,039 restricted stock
units (“RSUs”) issued under the 2016 Plan, with vesting schedules varying between immediate or three (3) years from
the grant date. On January 29, 2015, our
Board of Directors adopted the 2015 Stock Incentive Plan (the “2015 Plan”). The total number of shares available for
the grant of either stock options or compensation stock under the plan is 50,000 shares, subject to adjustment. As of December
31, 2020, no options under the Plan remain outstanding. The Company also issues,
from time to time, options that are not registered under a formal option plan. As of December 31, 2020, there were no options outstanding
that were not issued under the Plans. A summary of all stock
option activity at and for the years ended December 31, 2020 and 2019 is presented below:
# of Options Weighted-Average Exercise Price
Outstanding as of December 31, 2018 895,858 $ 5.62
Options granted 79,000 5.01
Options exercised (3,167 ) 4.04
Options canceled (187,590 ) 4.61
Outstanding as of December 31, 2019 784,101 $ 5.65
Options granted 22,000 0.65
Options canceled (671,587 ) 5.77
Outstanding as of December 31, 2020 134,514 $ 4.40
Exercisable as of December 31, 2020 88,222 $ 4.04 The aggregate intrinsic
value of options outstanding as of December 31, 2020 was $0 million. As of December 31, 2020,
there were 46,292 unvested options with an aggregate grant date fair value of $0.1 million. The unvested options will vest in accordance
with the vesting schedule in each respective option agreement, which varies between immediate and five (5) years from the grant
date. The aggregate intrinsic value of unvested options as of December 31, 2020 was $0 million. During the year ended December
31, 2020, 39,222 options vested.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pany’s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Company did not issue
any additional options during the year ended December 31, 2020. The following weighted-average
assumptions were used in the Black-Scholes valuation model for options granted during the year ended December 31, 2020:
Risk-free interest rate 0.93 %
Expected term (in years) 5.0
Dividend yield -
Expected volatility 75 % The weighted-average grant-date
fair value per share of stock options granted during the year ended December 31, 2020 was $0.75. The aggregate grant date fair
value of the 22,000 options granted during the year ended December 31, 2020 was $0 million. For the years ended December
31, 2020 and 2019, net compensation expense related to stock options was $0.3 million and $0.8 million, respectively. As of December
31, 2020, the total compensation expense related to stock options not yet recognized was approximately $0.1 million, which is expected
to be recognized over a weighted-average period of approximately 1.35 years. Warrants During the year ended December
31, 2020, the Company issued an aggregate of 100,000 common stock in connection with the Secured Credit Facility from Live Oak.
The estimated fair value of the warrants of $0.1 million was recorded as debt issuance cost and will be amortized to interest expense
over the maturity period of the secured credit facility, with $0.1 million recorded the year ended December 31, 2020. Warrants
issued to three shareholders during 2017 and 2018 vest quarterly for three years and resulted in $0 worth of amortization expense
for the year ended December 31, 2020. The estimated fair value
of the warrants at issuance was based on a combination of closing market trading price on the date of issuance for the public offering
warrants, and the Black-Scholes option-pricing model using the weighted-average assumptions below:
Volatility 40 %
Risk-free interest rate 1.54 %
Expected term (in years) 5.0
Expected dividend yield -
Fair value of common stock $ 3.20 No warrants were exercised
during the year ended December 31, 2020. A summary of activity in
warrants was as follows:
Warrants Weighted-Average Remaining Life (Years) Weighted-Average Exercise Price Aggregate Intrinsic Value
Outstanding as of December 31, 2019 736,559 1.2 $ 6.95 $ -
Granted 100,000 4.8 3.94 -
Exercised - - - -
Forfeited and cancelled (596,281 ) 0.5 7.31 -
Outstanding as of December 31, 2020 240,278 3.2 $ 4.8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6. Related Party Transactions The following is a description
of transactions since January 1, 2019 as to which the amount involved exceeds the lesser of $0.1 million or one percent (1%) of
the average of total assets at year-end for the last two completed fiscal years which was $0.3 million and in which any related
person has or will have a direct or indirect material interest, other than equity, compensation, termination and other arrangements. On June 11, 2019, the Company’s
Board appointed Owen Lingley to the Board to fill an existing vacancy on the Board effective immediately. Owen Lingley is the founder
of Craft Canning, LLC, which was acquired by the Company on January 11, 2019 and subsequently changed its name to Craft Canning
+ Bottling LLC. In connection with the acquisition of Craft Canning, Mr. Lingley received $1.8 million in cash, 338,212 shares
of common stock of the Company and a promissory note in the aggregate principal amount of $0.7 million which bears interest at
a rate of 5% per annum and matures on January 11, 2022. The shares acquired by Mr. Lingley in connection with the acquisition of
Craft Canning are subject to a one-year lock-up restriction and have “piggyback” registration rights effective after
the one-year lock-up. Mr. Lingley resigned from the Board on November 18, 2019. In addition, the Company
also issued to Mr. Lingley a warrant to purchase 146,262 shares of common stock of the Company at $7.80 per share and an exercise
period of three years. The shares of common stock issuable upon exercise of the warrant will be subject to the same “piggyback”
registration rights as the shares received in connection with the acquisition of Craft Canning, described above. Following the acquisition
of Craft Canning, Mr. Lingley became non-executive Chairman of Craft Canning and is party to a consulting agreement with the Company.
Under his consulting agreement with the Company, Mr. Lingley receives annual cash compensation of $0.1 million per year. Mr. Lingley
resigned as non-executive Chairman of Craft Canning in January 2020, and under the terms of his consulting agreement 146,262 warrants
were cancelled. On October 24, 2019, the
Company’s Board appointed Stephanie Kilkenny to the Board to fill an existing vacancy on the Board effective immediately.
Stephanie Kilkenny was the former managing director of Azuñia Tequila, and together with her spouse, owns and controls TQLA,
LLC (“TQLA”), the majority owner of Intersect. In connection with the acquisition of Azuñia Tequila from Intersect,
TQLA is entitled to receive up to 93.88% of the aggregate consideration payable under the asset purchase agreement. Subject to
compliance with applicable Nasdaq rules, aggregate initial consideration will be payable approximately 18 months following the
closing and will consist of 850,000 shares of Company common stock at a stipulated value of $6.00 per share, 350,000 shares of
Company common stock based on the Company’s stock price twelve months after the close of the transaction, and additional
shares based on the Azuñia business achieving certain revenue targets and the Company’s stock price 18 months after
the close of the transaction. The Company has also agreed to issue additional stock consideration (subject to compliance with applicable
Nasdaq rules) of up to $1.5 million upon the Azuñia business achieving revenue of at least $9.45 million in the period commencing
on the 13th month following the closing and ending on the 24th month following the closing. In addition, on September
16, 2019, the Company entered into a Subscription Agreement with Stephanie Kilkenny’s spouse, Patrick J. Kilkenny as Trustee
For Patrick J. Kilkenny Revocable Trust (the “Kilkenny Trust”), in reliance on the exemption from registration afforded
by Section 4(a)(2) of the Securities Act and Rule 506(b) promulgated thereunder, pursuant to which the Company agreed to issue
and sell to the Kilkenny Trust an aggregate of 55,555 units at a per unit price of $4.50. Each unit consists of one share of the
Company’s common stock and a three-year warrant to acquire 0.5 shares of common stock at an exercise price of $5.50 per share. Effective November 29,
2019, the Company issued to TQLA, a California limited liability company (“Holder”), a Secured Line of Credit Promissory
Note (the “Note”) for a revolving line of credit in the aggregate principal amount of $2.0 million. The Note matures
on April 15, 2020 and may be prepaid in whole or in part at any time without penalty or premium. Repayment of the Note is subject
to acceleration in the event of an event of default. The Company may use the proceeds to purchase tequila for its Azuñia product
line and for general corporate purposes, as approved by the Holder. As of December 31, 2019, the Company has borrowed $1.0 million
on the Note. Stephanie Kilkenny, a director of the Company, owns and controls TQLA with her spouse. The Company’s Audit Committee
approved the transaction. The Note was paid in full in January 2020. In August 2020, the Company
entered into discussions with Intersect and TQLA to address potential changes to the deferred consideration for the Azuñia
acquisition and received a deposit of $0.3 million in cash. In November 2020, Intersect and TQLA sent the Company a second deposit
bringing the total outstanding amount deposited to $0.7 million. Subsequent to December 31, 2020, the full deposit of $0.7 million
was repaid. The Company believes that
the foregoing transactions were in its best interests. Consistent with Section 78.140 of the Nevada Revised Statutes, it is the
Company’s current policy that all transactions between it and its officers, directors and their affiliates will be entered
into only if such transactions are approved by a majority of the disinterested directors, are approved by vote of the stockholders,
or are fair to the Company as a corporation as of the time it is authorized, approved or ratified by the Board. The Company will
continue to conduct an appropriate review of all related party transactions and potential conflicts of interest on an ongoing basis.
The Company’s audit committee has the authority and responsibility to review, approve and oversee any transaction between
the Company and any related person and any other potential conflict of interest situation on an ongoing basis, in accordance with
Company policies and procedures in effect from time to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7. Subsequent Events Nasdaq compliance On August 20, 2020, Nasdaq
notified the Company that it no longer complied with Nasdaq Listing Rule 5550(b)(1) because its reported stockholder’s equity of
$2.4 million as of June 30, 2020 was below the minimum stockholder’s equity of $2.5 million set forth in the Nasdaq Listing Rule
by $0.1 million. The Company believes it has regained compliance with Nasdaq’s stockholders’ equity requirement based upon
the specific transactions and events following December 31, 2020. Nasdaq will continue to monitor the Company’s ongoing compliance
with the stockholders’ equity requirement and, if at the time of its next periodic report if the Company does not evidence compliance,
the Company may be subject to delisting. The events that have enabled the Company to regain compliance with this regulation are as follows:
· On January 29, 2021, the SBA notified the Company that it approved the Company’s
request for full forgiveness of the PPP note payable in the principal amount of $1.4 million. As a result of the SBA’s decision
to approve the Company’s request for forgiveness, the SBA paid the entire outstanding balance of the PPP loan, which is now considered
paid in full and has resulted in an increase in stockholders’ equity of $1.4 million.
· On February 2, 2021, RRWC entered into a Termination and Inventory Purchase
Agreement (the “Termination Agreement”) with RSG, pursuant to which, on February 5, 2021, RRWC sold all of its inventory of
Redneck Riviera, Granny Rich, and Howdy Dew distilled spirits products, including finished goods, raw materials, and barrel inventory,
as well as all assignable certificates of label approval/exemption, branding, permits, and registrations relating thereto, for $4.7 million.
In addition, Eastside terminated its Amended and Restated License Agreement (the “License Agreement”) dated May 31, 2018 by
and among Eastside, RRWC, Rich Marks, LLC, and John D. Rich TISA Trust U/A/D March 27, 2018, Dwight P. Miles, Trustee in exchange for
$3.0 million. In connection with the Termination Agreement, the Company entered into a Supplier Agreement dated as of February 2, 2021
with RSG, pursuant to which the Company will produce certain products and perform specified services for RSG for a six (6) month period
on the terms and conditions set forth in the Supplier Agreement. The Company did not incur any penalties as a result of the termination
of the License Agreement.
· On February 10, 2021, the Company issued 1.2 million shares of its common
stock (the “Shares”) to certain affiliates of Intersect pursuant to an Asset Purchase Agreement dated September 12, 2019 by
and between the Company and Intersect in respect of the Azuñia Tequila acquisition. The Shares constitute the “Fixed Shares”
due to Intersect pursuant to the Asset Purchase Agreement. The Company offered and sold the Shares pursuant
to an effective shelf registration statement on Form S-3, which was initially filed with the Securities and Exchange Commission (the “SEC”)
on August 17, 2018 and declared effective by the SEC on August 29, 2018 (File No. 333-226912), and the base prospectus dated as of August
17, 2018 contained therein. Extension of term and reductions in debt
· On January 8, 2021, the Company entered into an amendment to that certain
loan agreement (the “Loan Agreement”) with Live Oak to extend the maturity date to April 13, 2021. All other material terms
of the Loan Agreement remain unchanged.
· On February 5, 2021, the Company repaid $3.4 million of the secured credit
facility with Live Oak, reducing the principal balance to $3.0 million at that date.
· On February 5, 2021, the Company repaid other liabilities due to Intersect
and TQLA in an amount of $0.7 million. Other
· On January 22, 2021, the Company was notified by the Alcohol and Tobacco
Tax and Trade Bureau (TTB) that it will conduct a tax review of Motherlode, LLC, Eastside Distilling, Inc and Big Bottom Distilling, LLC
for the period January 2019 to present. The purpose of the examination is to determine whether the distilled spirits plant is in compliance
with certain applicable federal laws and regulations relating to the production and payment of excise tax of distilled spirits, and review
internal controls and systems, and records examination. In connection with the examination, the Company recorded $0.1 million of additional
excise taxes as of December 31, 2020.
· On January 19, 2021, the Company issued 47,292 shares of common stock under
the 2016 Plan to directors for stock-based compensation of $0.1 million. The shares were valued using the closing share price of the Company’s
common stock on the date of the grant of $1.50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Basis of Presentation and Consolidation The accompanying consolidated
financial statements for Eastside Distilling, Inc. and subsidiaries were prepared in accordance with accounting principles generally
accepted in the United States of America (GAAP). The consolidated financial statements include the accounts of Eastside Distilling,
Inc.’s wholly-owned subsidiaries, including, MotherLode LLC, Big Bottom Distilling, LLC, Outlandish Beverages LLC, LLC,
Redneck Riviera Whiskey Co., LLC, and Craft Canning + Bottling, LLC (beginning as of January 11, 2019) and the Azuñia tequila
assets (beginning September 12, 2019). All intercompany balances and transactions have been eliminated in consolidation.</t>
        </is>
      </c>
    </row>
    <row r="5">
      <c r="A5" s="4" t="inlineStr">
        <is>
          <t>Segment Reporting</t>
        </is>
      </c>
      <c r="B5" s="4" t="inlineStr">
        <is>
          <t>Segment Reporting The Company determined
its operating segment on the same basis that it uses to evaluate its performance internally. The Company has one business activity,
packaging, producing, marketing and distributing alcoholic beverages and operates as one segment. The Company’s chief operating
decision makers, its chief executive officer and chief financial officer, review the Company’s operating results on an aggregate
basis for purposes of allocating resources and evaluating financial performance.</t>
        </is>
      </c>
    </row>
    <row r="6">
      <c r="A6" s="4" t="inlineStr">
        <is>
          <t>Use of Estimates</t>
        </is>
      </c>
      <c r="B6" s="4" t="inlineStr">
        <is>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venue Recognition</t>
        </is>
      </c>
      <c r="B7" s="4" t="inlineStr">
        <is>
          <t>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t>
        </is>
      </c>
    </row>
    <row r="8">
      <c r="A8" s="4" t="inlineStr">
        <is>
          <t>Customer Programs</t>
        </is>
      </c>
      <c r="B8" s="4" t="inlineStr">
        <is>
          <t>Customer Programs Customer programs, which
include customer promotional discount programs, customer incentives, and broker commissions, are a common practice in the alcoholic
beverage industry. The Company makes these payments to customers and incurs these costs to promote sales of products and to maintain
competitive pricing. Amounts paid in connection with customer programs and incentives are recorded as reductions to net sales or
as sales and marketing expenses in accordance with ASC 606 - Revenue from Contracts with Customers,</t>
        </is>
      </c>
    </row>
    <row r="9">
      <c r="A9" s="4" t="inlineStr">
        <is>
          <t>Excise Taxes</t>
        </is>
      </c>
      <c r="B9" s="4" t="inlineStr">
        <is>
          <t>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0.1 million and $0 million for the years ended
December 31, 2020 and 2019, respectively.</t>
        </is>
      </c>
    </row>
    <row r="10">
      <c r="A10" s="4" t="inlineStr">
        <is>
          <t>Cost of Sales</t>
        </is>
      </c>
      <c r="B10" s="4" t="inlineStr">
        <is>
          <t>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t>
        </is>
      </c>
    </row>
    <row r="11">
      <c r="A11" s="4" t="inlineStr">
        <is>
          <t>Sales and Marketing Expenses</t>
        </is>
      </c>
      <c r="B11" s="4" t="inlineStr">
        <is>
          <t>Sales and Marketing Expenses The following expenses
are included in sales and marketing expenses in the accompanying consolidated statements of operations: media advertising costs,
promotional costs of value-added packaging, salary and benefit expenses, travel and entertainment expenses for the sales, brand
and sales support workforce and promotional activity expenses.</t>
        </is>
      </c>
    </row>
    <row r="12">
      <c r="A12" s="4" t="inlineStr">
        <is>
          <t>General and Administrative Expenses</t>
        </is>
      </c>
      <c r="B12" s="4" t="inlineStr">
        <is>
          <t>General and Administrative Expenses The following expenses
are included in general and administrative expenses in the accompanying condensed consolidated statements of operations: salary
and benefit expenses, travel and entertainment expenses for executive and administrative staff, rent and utilities, professional
fees, insurance, and amortization and depreciation expense. General and administrative costs are expensed as incurred.</t>
        </is>
      </c>
    </row>
    <row r="13">
      <c r="A13" s="4" t="inlineStr">
        <is>
          <t>Stock-Based Compensation</t>
        </is>
      </c>
      <c r="B13" s="4" t="inlineStr">
        <is>
          <t>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0.3 million and $0.7 million for the years
ended December 31, 2020 and 2019, respectively.</t>
        </is>
      </c>
    </row>
    <row r="14">
      <c r="A14" s="4" t="inlineStr">
        <is>
          <t>Discontinued Operations</t>
        </is>
      </c>
      <c r="B14" s="4" t="inlineStr">
        <is>
          <t xml:space="preserve">Discontinued Operations The Company reports discontinued
operations by applying the following criteria in accordance with ASC Topic 205-20 – Presentation of Financial Statements
– Discontinued Operations On December 31, 2019, management
made a strategic shift to focus the Company’s sales and marketing efforts on the nationally branded product platform, resulting
in the decision to close all four of its retail stores in the Portland, Oregon area. Although this decision meets the criteria
(1) and (3) for reporting discontinued operations, it did not meet the (2) Held for sale criteria until the retail stores were
closed or abandoned, which occurred by March 31, 2020. On October 29, 2020, the
Company announced its intent to divest its Redneck Riviera Spirits business. The Company signed a non-binding term sheet between
Eastside and Rich Marks, LLC, Redneck Riviera Whiskey Co, LLC (“RRWC”), John D. Rich Tisa Trust and Redneck Spirits
Group, LLC (collectively the buyers referred to as “RSG”) whereby RSG would pay a termination fee as well as purchase
certain assets from the Company which could include raw materials and finished goods. The total consideration was estimated to
be $8.1 million inclusive of a $3 million dollar termination fee and the remainder of proceeds from selling RSG raw materials and
finished goods. The divesture is subject to negotiation and execution of definitive agreements. On February 8, 2021, the Company
completed the sale of its Redneck Riviera Spirits business. As of and for the year
ended December 31, 2020, the assets, liabilities, revenue, expenses and cash flows from retail operations and the RRWC business
have been classified as discontinued operations separately from continuing operations. For comparative purposes, prior period amounts
have been reclassified to conform to current period presentation. Income and expense related
to discontinued retail operations and the Redneck Riviera Spirits business were as follows for the years ended December 31, 2020
and 2019:
(Dollars in thousands) 2020 2019
Sales $ 2,195 $ 4,829
Less customer programs and excise taxes 432 858
Net sales 1,763 3,971
Cost of sales 1,142 2,572
Gross profit 621 1,399
Operating expenses:
Sales and marketing expenses 578 4,264
General and administrative expenses 180 748
Loss on disposal of property and equipment 76 148
Total operating expenses 834 5,160
Loss from operations (213 ) (3,761 )
Other expense, net
Interest expense - (16 )
Total other expense, net - (16 )
Net loss $ (213 ) $ (3,777 ) Assets and liabilities
related to discontinued retail operations and the Redneck Riviera Spirits business were as follows as of December 31, 2020 and
2019:
(Dollars in thousands) 2020 2019
Assets
Current assets:
Cash $ - $ 1
Trade receivables - 2
Inventories 3,833 5,253
Prepaid expenses and current assets - 10
Total current assets 3,833 5,266
Property and equipment, net - 86
Right-of-use assets 96 165
Other assets 93 112
Total Assets $ 4,022 $ 5,629
Liabilities
Current liabilities:
Accounts payable $ (13 ) $ 616
Accrued liabilities - 37
Deferred revenue - 2
Current portion of lease liability 31 60
Total current liabilities 18 715
Lease liability - less current portion 71 113
Total Liabilities $ 89 $ 828 </t>
        </is>
      </c>
    </row>
    <row r="15">
      <c r="A15" s="4" t="inlineStr">
        <is>
          <t>Cash and Cash Equivalents</t>
        </is>
      </c>
      <c r="B15" s="4" t="inlineStr">
        <is>
          <t>Cash and Cash Equivalents Cash equivalents are considered
to be highly liquid investments with maturities of three months or less at the time of the purchase. The Company had no cash equivalents
as of December 31, 2020 and 2019.</t>
        </is>
      </c>
    </row>
    <row r="16">
      <c r="A16" s="4" t="inlineStr">
        <is>
          <t>Concentrations</t>
        </is>
      </c>
      <c r="B16" s="4" t="inlineStr">
        <is>
          <t>Concentrations Financial instruments that
potentially subject the Company to concentrations of credit risk consist principally of trade receivables. As of December 31, 2020,
one distributor represented 14% of trade receivables. As of December 31, 2019, two distributors represented 40% of trade receivables.
Sales to one distributor accounted for 18% of consolidated sales for the year ended December 31, 2020. Sales to one distributor
accounted for 16% of consolidated sales for the year ended December 31, 2019.</t>
        </is>
      </c>
    </row>
    <row r="17">
      <c r="A17" s="4" t="inlineStr">
        <is>
          <t>Fair Value Measurements</t>
        </is>
      </c>
      <c r="B17" s="4" t="inlineStr">
        <is>
          <t>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December
31, 2020 and 2019,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s of December 31, 2020 or 2019. However, GAAP requires the disclosure of fair
value information about financial instruments that are not measured at fair value. Financial instruments consist principally of
trade receivables, accounts payable, accrued liabilities, notes payable, convertible note payable and the secured credit facility.
The estimated fair value of trade receivables, accounts payable, and accrued liabilities approximates their carrying value due
to the short period of time to their maturities. As of December 31, 2020 and 2019, the Company’s notes are payable at fixed
rates and their carrying value approximates fair value. Items Measured at Fair Value on a Nonrecurring
Basis Certain assets and liabilities
acquired in a business acquisition are valued at fair value at the date of acquisition.</t>
        </is>
      </c>
    </row>
    <row r="18">
      <c r="A18" s="4" t="inlineStr">
        <is>
          <t>Inventories</t>
        </is>
      </c>
      <c r="B18" s="4" t="inlineStr">
        <is>
          <t>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t>
        </is>
      </c>
    </row>
    <row r="19">
      <c r="A19" s="4" t="inlineStr">
        <is>
          <t>Property and Equipment</t>
        </is>
      </c>
      <c r="B19" s="4" t="inlineStr">
        <is>
          <t>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t>
        </is>
      </c>
    </row>
    <row r="20">
      <c r="A20" s="4" t="inlineStr">
        <is>
          <t>Intangible Assets / Goodwill</t>
        </is>
      </c>
      <c r="B20" s="4" t="inlineStr">
        <is>
          <t>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s of December 31, 2020 and determined that they were not impaired.</t>
        </is>
      </c>
    </row>
    <row r="21">
      <c r="A21" s="4" t="inlineStr">
        <is>
          <t>Long-lived Assets</t>
        </is>
      </c>
      <c r="B21" s="4" t="inlineStr">
        <is>
          <t>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intangible assets as of December 31, 2020 and determined that they were not impaired.</t>
        </is>
      </c>
    </row>
    <row r="22">
      <c r="A22" s="4" t="inlineStr">
        <is>
          <t>Income Taxes</t>
        </is>
      </c>
      <c r="B22" s="4" t="inlineStr">
        <is>
          <t>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s of December 31, 2020 and 2019, the Company established
valuation allowances against its net deferred tax assets. Income tax positions that
meet the “more-likely-than-not” recognition threshold are measured at the largest amount of income tax benefit that
is more than 50%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years ended December 31, 2020 and 2019. The Company files federal
income tax returns in the United States. and various state income tax returns. The Company is no longer subject to examinations
by the related tax authorities for the Company’s U.S. federal and state income tax returns for years prior to 2013.</t>
        </is>
      </c>
    </row>
    <row r="23">
      <c r="A23" s="4" t="inlineStr">
        <is>
          <t>Comprehensive Income</t>
        </is>
      </c>
      <c r="B23" s="4" t="inlineStr">
        <is>
          <t>Comprehensive Income The Company does not have any reconciling other comprehensive income
items for the years ended December 31, 2020 and 2019</t>
        </is>
      </c>
    </row>
    <row r="24">
      <c r="A24" s="4" t="inlineStr">
        <is>
          <t>Accounts Receivable Factoring Program</t>
        </is>
      </c>
      <c r="B24" s="4" t="inlineStr">
        <is>
          <t>Accounts Receivable Factoring Program The Company has entered into
two accounts receivable factoring programs. One for its spirits customers (the “spirits program”) and another for its
co-packing customers (the “co-packing program”). Under the programs, the Company has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 For the co-packing program, interest is
charged against the greater of $0.5 million or the total funds advanced at a rate of 5% plus the prime rate published in the Wall
Street Journal. Under the terms of both agreements, the factoring provider has full recourse against the Company should the customer
fail to pay the invoice. In accordance with ASC Topic 860 – Transfers and Servicing</t>
        </is>
      </c>
    </row>
    <row r="25">
      <c r="A25" s="4" t="inlineStr">
        <is>
          <t>Recently Adopted Accounting Pronouncements</t>
        </is>
      </c>
      <c r="B25" s="4" t="inlineStr">
        <is>
          <t>Recently Adopted Accounting Pronouncements In January 2017, the FASB
issued ASU 2017-04, Intangibles-Goodwill and Other (Topic 350) – Simplifying the Test for Goodwill Impair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iscontinued Retail Operations</t>
        </is>
      </c>
      <c r="B4" s="4" t="inlineStr">
        <is>
          <t xml:space="preserve">Income and expense related
to discontinued retail operations and the Redneck Riviera Spirits business were as follows for the years ended December 31, 2020
and 2019:
(Dollars in thousands) 2020 2019
Sales $ 2,195 $ 4,829
Less customer programs and excise taxes 432 858
Net sales 1,763 3,971
Cost of sales 1,142 2,572
Gross profit 621 1,399
Operating expenses:
Sales and marketing expenses 578 4,264
General and administrative expenses 180 748
Loss on disposal of property and equipment 76 148
Total operating expenses 834 5,160
Loss from operations (213 ) (3,761 )
Other expense, net
Interest expense - (16 )
Total other expense, net - (16 )
Net loss $ (213 ) $ (3,777 ) Assets and liabilities
related to discontinued retail operations and the Redneck Riviera Spirits business were as follows as of December 31, 2020 and
2019:
(Dollars in thousands) 2020 2019
Assets
Current assets:
Cash $ - $ 1
Trade receivables - 2
Inventories 3,833 5,253
Prepaid expenses and current assets - 10
Total current assets 3,833 5,266
Property and equipment, net - 86
Right-of-use assets 96 165
Other assets 93 112
Total Assets $ 4,022 $ 5,629
Liabilities
Current liabilities:
Accounts payable $ (13 ) $ 616
Accrued liabilities - 37
Deferred revenue - 2
Current portion of lease liability 31 60
Total current liabilities 18 715
Lease liability - less current portion 71 113
Total Liabilities $ 89 $ 8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Business Acquisitions (Tables)</t>
        </is>
      </c>
      <c r="B1" s="2" t="inlineStr">
        <is>
          <t>12 Months Ended</t>
        </is>
      </c>
    </row>
    <row r="2">
      <c r="B2" s="2" t="inlineStr">
        <is>
          <t>Dec. 31, 2020</t>
        </is>
      </c>
    </row>
    <row r="3">
      <c r="A3" s="3" t="inlineStr">
        <is>
          <t>Business Combinations [Abstract]</t>
        </is>
      </c>
    </row>
    <row r="4">
      <c r="A4" s="4" t="inlineStr">
        <is>
          <t>Schedule of Business Acquisition Assets and Liabilities</t>
        </is>
      </c>
      <c r="B4" s="4" t="inlineStr">
        <is>
          <t xml:space="preserve">The following allocation
of the purchase price was as follows:
(Dollars in thousands) 2019
Consideration given:
338,212 shares of common stock valued at $6.10 per share $ 2,080
Cash 2,003
Notes payable 762
Total value of acquisition $ 4,845
Assets and liabilities acquired:
Cash $ 553
Trade receivables, net 626
Inventories, net 155
Property and equipment, net 1,839
Right-of-use assets 233
Intangible assets - customer list 2,895
Other assets 27
Accounts payable (232 )
Accrued liabilities (74 )
Deferred revenue (52 )
Lease liabilities (256 )
Notes payable (869 )
Total $ 4,845 </t>
        </is>
      </c>
    </row>
    <row r="5">
      <c r="A5" s="4" t="inlineStr">
        <is>
          <t>Schedule of Allocation of Purchase Price</t>
        </is>
      </c>
      <c r="B5" s="4" t="inlineStr">
        <is>
          <t xml:space="preserve">The following allocation of the
purchase price was as follows:
(Dollars in thousands) 2019
Consideration given:
Deferred consideration payable $ 12,781
Total value of acquisition $ 12,781
Assets acquired:
Inventories, net $ 836
Intangible assets - brand 11,945
Total $ 12,781 </t>
        </is>
      </c>
    </row>
    <row r="6">
      <c r="A6" s="4" t="inlineStr">
        <is>
          <t>Schedule of Pro Forma Financial Information</t>
        </is>
      </c>
      <c r="B6" s="4" t="inlineStr">
        <is>
          <t>The following unaudited pro forma
consolidated results of operations for the year ended December 31, 2019 assume that both acquisitions of Craft Canning &amp; Bottling
and Azuñia were completed on January 1, 2019:
(Dollars in thousands, except per share amounts) 2019
Pro forma sales $ 19,868
Pro forma net loss (20,350 )
Pro forma basic and diluted net loss per share $ (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Inventories consisted of
the following as of December 31:
(Dollars in thousands) 2020 2019
Raw materials $ 5,455 $ 5,608
Finished goods 1,273 1,532
Total inventories $ 6,728 $ 7,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as of December 31:
(Dollars in thousands) 2020 2019
Furniture and fixtures $ 4,363 $ 4,464
Leasehold improvements 1,637 1,654
Vehicles 824 690
Construction in progress - 98
Total cost 6,824 6,906
Less accumulated depreciation (3,715 ) (2,219 )
Total property and equipment, net $ 3,109 $ 4,6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0</t>
        </is>
      </c>
    </row>
    <row r="3">
      <c r="A3" s="3" t="inlineStr">
        <is>
          <t>Goodwill and Intangible Assets Disclosure [Abstract]</t>
        </is>
      </c>
    </row>
    <row r="4">
      <c r="A4" s="4" t="inlineStr">
        <is>
          <t>Schedule of Intangible Assets and Goodwill</t>
        </is>
      </c>
      <c r="B4" s="4" t="inlineStr">
        <is>
          <t xml:space="preserve">Intangible assets and goodwill
consisted of the following as of December 31:
(Dollars in thousands) 2020 2019
Permits and licenses $ 25 $ 25
Azuñia brand 11,945 11,945
Customer lists 2,895 3,247
Goodwill - 28
Total intangible assets and goodwill 14,865 15,245
Less accumulated amortization (827 ) (542 )
Intangible assets and goodwill, net $ 14,038 $ 14,7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01</v>
      </c>
      <c r="C3" s="7" t="n">
        <v>0.0001</v>
      </c>
    </row>
    <row r="4">
      <c r="A4" s="4" t="inlineStr">
        <is>
          <t>Common stock, shares authorized</t>
        </is>
      </c>
      <c r="B4" s="6" t="n">
        <v>15000000</v>
      </c>
      <c r="C4" s="6" t="n">
        <v>15000000</v>
      </c>
    </row>
    <row r="5">
      <c r="A5" s="4" t="inlineStr">
        <is>
          <t>Common stock, shares issued</t>
        </is>
      </c>
      <c r="B5" s="6" t="n">
        <v>10382015</v>
      </c>
      <c r="C5" s="6" t="n">
        <v>9675028</v>
      </c>
    </row>
    <row r="6">
      <c r="A6" s="4" t="inlineStr">
        <is>
          <t>Common stock, shares outstanding</t>
        </is>
      </c>
      <c r="B6" s="6" t="n">
        <v>10382015</v>
      </c>
      <c r="C6" s="6" t="n">
        <v>9675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 xml:space="preserve">Other assets consisted of
the following as of December 31:
(Dollars in thousands) 2020 2019
Product branding $ 400 $ 704
Notes receivable - 450
Deposits 57 43
Total other assets 457 1,197
Less accumulated amortization (172 ) (132 )
Other assets, net $ 285 $ 1,0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aturities of Operating Lease Liabilities</t>
        </is>
      </c>
      <c r="B4" s="4" t="inlineStr">
        <is>
          <t xml:space="preserve">Maturities of lease liabilities
as of December 31, 2020 were as follows:
(Dollars in thousands) Operating Leases Weighted-Average Remaining Term in Years
2021 $ 610
2022 362
2023 274
2024 144
2025 124
Thereafter -
Total lease payments 1,514
Less imputed interest (based on 6.6% weighted- average discount rate) (182 )
Present value of lease liability $ 1,332 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Notes payable consisted of the
following as of December 31:
(Dollars in thousands) 2020 2019
Notes payable bearing interest at 5.00%. The notes’ principal, plus any accrued and unpaid interest is due May 1, 2021. Interest is paid monthly. $ 2,300 $ 2,300
Notes payable bearing interest at 1.00%. The notes’ principal, plus any accrued and unpaid interest is due May 1, 2022. Loan payments are deferred six months from start of loan. To help ensure adequate liquidity in light of uncertainties posed by the COVID-19 pandemic, the Company received this loan under the Small Business Administration’s (“SBA”) Paycheck Protection Program (“PPP”). 1,052 -
Notes payable bearing interest at 1.00%. The notes’ principal, plus any accrued and unpaid interest is due May 1, 2022. Loan payments are deferred six months from start of loan. The Company received this loan under the SBA’s PPP. 396 -
Convertible note payable bearing interest at 9.00%. The note principal, plus any accrued and unpaid interest is due December 31, 2020. The note has a voluntary conversion feature where in the event of an equity offering of at least $1.0 million at a purchase price of at least $4.25 (subject to adjustment), the noteholder shall have the right to participate in the financing by converting all outstanding principal and accrued and unpaid interest on this note into the securities to be sold in the offering. - 254
Notes payable bearing interest at 5.00%. Principal and accrued interest is payable in six equal installments on each six-month anniversary of the issuance date of January 11, 2019. The notes are secured by the security interests and subordinated to the Company’s senior indebtedness. 370 650
Promissory note payable bearing interest of 5.2%. The note has a 46-month term with maturity in May 2023. Principal and accrued interest are paid in accordance with a monthly amortization schedule. The note is secured by the assets of Craft Canning. 129 177
Promissory note payable bearing interest of 4.45%. The note has a 34-month term with maturity in May 2022. Principal and accrued interest are paid in accordance with a monthly amortization schedule. The note is secured by the assets of Craft Canning and includes debt covenants requiring a Current Ratio of 1.75 to 1.00 and a Debt Service Coverage Ratio of 1.25 to 1.00. Craft Canning must also provide annual financial statements and tax returns. Craft Canning was in compliance with all debt covenants as of December 31, 2020. 163 266
Promissory note payable under a revolving line of credit bearing variable interest starting at 5.5%. The note has a 12-month term with principal and accrued interest due in lump sum in July 2020. The borrowing limit is $0.3 million. The note is secured by the assets of Craft Canning. - 50
Promissory note payable under a revolving line of credit bearing variable interest starting at 3.25%. The note has a 15-month term with principal and accrued interest due in lump sum in January 2022. The borrowing limit is $0.5 million. The note is secured by the assets of Craft Canning. 500 -
Promissory note payable bearing interest of 4.14%. The note has a 60-month term with maturity in July 2024. Principal and accrued interest are paid in accordance with a monthly amortization schedule. The note is secured by the assets of Craft Canning. 146 183
Promissory note payable bearing interest of 3.91%. The note has a 60-month term with maturity in August 2024. Principal and accrued interest are paid in accordance with a monthly amortization schedule. The note is secured by the assets of Craft Canning. 226 282
Promissory note payable bearing interest of 3.96%. The note has a 60-month term with maturity in November 2024. Principal and accrued interest are paid in accordance with a monthly amortization schedule. The note is secured by the assets of Craft Canning. 241 295
Secured line of credit promissory note for a revolving line of credit in the aggregate principal amount of $2.0 million. The Note matures on April 15, 2020 and may be prepaid in whole or in part at any time without penalty or premium. Repayment of the Note is subject to acceleration in the event of an event of default. The Company may use the proceeds to purchase tequila for its Azuñia product line and for general corporate purposes, as approved by the Holder. The obligations of the Company under the Note are secured by certain inventory of the Company and its subsidiaries and the Company’s membership interests in Craft Canning. In addition, the Note is guaranteed by the Company’s subsidiaries Craft Canning and Big Bottom Distilling. The Note and the accompanying guaranty restrict Craft Canning from incurring any new indebtedness, other than trade debt incurred in the ordinary course of business, until the Note is repaid in full. The obligations under the Note are subordinate and junior in right and priority of payment to the Company’s obligations under the Company’s Credit and Security Agreement with the KFK Children’s Trust dated May 10, 2018. The Note was paid in full in January 2020. - 946
Promissory notes payable bearing interest between 2.99% - 3.14%. The notes have 60-month terms with maturity dates between February 2019 – June 2020. Principal and accrued interest are paid monthly. The notes are secured by the specific vehicle underlying the loan. - 10
Total notes payable 5,523 5,413
Less current portion (3,830 ) (1,819 )
Long-term portion of notes payable $ 1,693 $ 3,594 </t>
        </is>
      </c>
    </row>
    <row r="5">
      <c r="A5" s="4" t="inlineStr">
        <is>
          <t>Schedule of Maturities on Notes Payable</t>
        </is>
      </c>
      <c r="B5" s="4" t="inlineStr">
        <is>
          <t>Maturities on notes payable as
of December 31, 2020 were as follows:
(Dollars in thousands)
2021 $ 3,830
2022 1,370
2023 194
2024 129
$ 5,5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Tax Rates Reconciliation</t>
        </is>
      </c>
      <c r="B4" s="4" t="inlineStr">
        <is>
          <t xml:space="preserve">The provision of income
taxes for the years ended December 31, 2020 and 2019 were as follows:
(Dollars in thousands) 2020 2019
Expected federal income tax benefit $ (1,934 ) $ (3,390 )
State income taxes after credits (651 ) (1,141 )
Change in allowance 2,585 4,531
Total provision for income taxes $ - $ - </t>
        </is>
      </c>
    </row>
    <row r="5">
      <c r="A5" s="4" t="inlineStr">
        <is>
          <t>Schedule of Deferred Tax Assets and Liabilities</t>
        </is>
      </c>
      <c r="B5" s="4" t="inlineStr">
        <is>
          <t xml:space="preserve">The components of the net
deferred tax assets and liabilities as of December 31 consisted of the following:
(Dollars in thousands) 2020 2019
Deferred tax assets
Net operating loss carryforwards $ 15,731 $ 12,730
Stock-based compensation 887 808
Total deferred tax assets 16,618 13,538
Deferred tax liabilities:
Depreciation and amortization (1,431 ) (813 )
Total deferred tax liabilities (1,431 ) (813 )
Valuation Allowance (15,310 ) (12,725 )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Stock Option Activity</t>
        </is>
      </c>
      <c r="B4" s="4" t="inlineStr">
        <is>
          <t xml:space="preserve">A summary of all stock
option activity at and for the years ended December 31, 2020 and 2019 is presented below:
# of Options Weighted-Average Exercise Price
Outstanding as of December 31, 2018 895,858 $ 5.62
Options granted 79,000 5.01
Options exercised (3,167 ) 4.04
Options canceled (187,590 ) 4.61
Outstanding as of December 31, 2019 784,101 $ 5.65
Options granted 22,000 0.65
Options canceled (671,587 ) 5.77
Outstanding as of December 31, 2020 134,514 $ 4.40
Exercisable as of December 31, 2020 88,222 $ 4.04 </t>
        </is>
      </c>
    </row>
    <row r="5">
      <c r="A5" s="4" t="inlineStr">
        <is>
          <t>Schedule of Weighted-average Assumptions Used in Black-scholes Valuation Method</t>
        </is>
      </c>
      <c r="B5" s="4" t="inlineStr">
        <is>
          <t>The following weighted-average
assumptions were used in the Black-Scholes valuation model for options granted during the year ended December 31, 2020:
Risk-free interest rate 0.93 %
Expected term (in years) 5.0
Dividend yield -
Expected volatility 75 %</t>
        </is>
      </c>
    </row>
    <row r="6">
      <c r="A6" s="4" t="inlineStr">
        <is>
          <t>Schedule of Weighted-average Assumptions for Warrants</t>
        </is>
      </c>
      <c r="B6" s="4" t="inlineStr">
        <is>
          <t xml:space="preserve">The estimated fair value
of the warrants at issuance was based on a combination of closing market trading price on the date of issuance for the public offering
warrants, and the Black-Scholes option-pricing model using the weighted-average assumptions below:
Volatility 40 %
Risk-free interest rate 1.54 %
Expected term (in years) 5.0
Expected dividend yield -
Fair value of common stock $ 3.20 </t>
        </is>
      </c>
    </row>
    <row r="7">
      <c r="A7" s="4" t="inlineStr">
        <is>
          <t>Summary of Warrant Activity</t>
        </is>
      </c>
      <c r="B7" s="4" t="inlineStr">
        <is>
          <t xml:space="preserve">A summary of activity in
warrants was as follows:
Warrants Weighted-Average Remaining Life (Years) Weighted-Average Exercise Price Aggregate Intrinsic Value
Outstanding as of December 31, 2019 736,559 1.2 $ 6.95 $ -
Granted 100,000 4.8 3.94 -
Exercised - - - -
Forfeited and cancelled (596,281 ) 0.5 7.31 -
Outstanding as of December 31, 2020 240,278 3.2 $ 4.8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Narrative) - USD ($) $ in Thousand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Net loss</t>
        </is>
      </c>
      <c r="B4" s="5" t="n">
        <v>-9860</v>
      </c>
      <c r="C4" s="5" t="n">
        <v>-16908</v>
      </c>
    </row>
    <row r="5">
      <c r="A5" s="4" t="inlineStr">
        <is>
          <t>Accumulated deficit</t>
        </is>
      </c>
      <c r="B5" s="6" t="n">
        <v>-54094</v>
      </c>
      <c r="C5" s="6" t="n">
        <v>-44234</v>
      </c>
    </row>
    <row r="6">
      <c r="A6" s="4" t="inlineStr">
        <is>
          <t>Cash from combination of equity and debt</t>
        </is>
      </c>
      <c r="B6" s="6" t="n">
        <v>3362</v>
      </c>
      <c r="C6" s="6" t="n">
        <v>2458</v>
      </c>
    </row>
    <row r="7">
      <c r="A7" s="4" t="inlineStr">
        <is>
          <t>Cash on hand</t>
        </is>
      </c>
      <c r="B7" s="6" t="n">
        <v>836</v>
      </c>
      <c r="C7" s="5" t="n">
        <v>343</v>
      </c>
    </row>
    <row r="8">
      <c r="A8" s="4" t="inlineStr">
        <is>
          <t>Negative working capital</t>
        </is>
      </c>
      <c r="B8" s="5" t="n">
        <v>-17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21" customWidth="1" min="2" max="2"/>
    <col width="21" customWidth="1" min="3" max="3"/>
    <col width="80" customWidth="1" min="4" max="4"/>
    <col width="21" customWidth="1" min="5" max="5"/>
  </cols>
  <sheetData>
    <row r="1">
      <c r="A1" s="1" t="inlineStr">
        <is>
          <t>Summary of Significant Accounting Policies (Details Narrative) $ in Thousands</t>
        </is>
      </c>
      <c r="B1" s="2" t="inlineStr">
        <is>
          <t>Oct. 29, 2020USD ($)</t>
        </is>
      </c>
      <c r="C1" s="2" t="inlineStr">
        <is>
          <t>Dec. 31, 2020USD ($)</t>
        </is>
      </c>
      <c r="D1" s="2" t="inlineStr">
        <is>
          <t>Dec. 31, 2020USD ($)Number</t>
        </is>
      </c>
      <c r="E1" s="2" t="inlineStr">
        <is>
          <t>Dec. 31, 2019USD ($)</t>
        </is>
      </c>
    </row>
    <row r="2">
      <c r="A2" s="4" t="inlineStr">
        <is>
          <t>Number of operating segments | Number</t>
        </is>
      </c>
      <c r="D2" s="6" t="n">
        <v>1</v>
      </c>
    </row>
    <row r="3">
      <c r="A3" s="4" t="inlineStr">
        <is>
          <t>Customer programs and incentives paid</t>
        </is>
      </c>
      <c r="D3" s="5" t="n">
        <v>1000</v>
      </c>
      <c r="E3" s="5" t="n">
        <v>600</v>
      </c>
    </row>
    <row r="4">
      <c r="A4" s="4" t="inlineStr">
        <is>
          <t>Excise taxes</t>
        </is>
      </c>
      <c r="C4" s="5" t="n">
        <v>100</v>
      </c>
      <c r="D4" s="6" t="n">
        <v>100</v>
      </c>
      <c r="E4" s="6" t="n">
        <v>0</v>
      </c>
    </row>
    <row r="5">
      <c r="A5" s="4" t="inlineStr">
        <is>
          <t>Stock-based compensation</t>
        </is>
      </c>
      <c r="D5" s="6" t="n">
        <v>288</v>
      </c>
      <c r="E5" s="6" t="n">
        <v>667</v>
      </c>
    </row>
    <row r="6">
      <c r="A6" s="4" t="inlineStr">
        <is>
          <t>Cash equivalents</t>
        </is>
      </c>
      <c r="C6" s="4" t="inlineStr">
        <is>
          <t xml:space="preserve"> </t>
        </is>
      </c>
      <c r="D6" s="4" t="inlineStr">
        <is>
          <t xml:space="preserve"> </t>
        </is>
      </c>
      <c r="E6" s="4" t="inlineStr">
        <is>
          <t xml:space="preserve"> </t>
        </is>
      </c>
    </row>
    <row r="7">
      <c r="A7" s="4" t="inlineStr">
        <is>
          <t>Income tax likelihood, description</t>
        </is>
      </c>
      <c r="D7" s="4" t="inlineStr">
        <is>
          <t>More than 50%</t>
        </is>
      </c>
    </row>
    <row r="8">
      <c r="A8" s="4" t="inlineStr">
        <is>
          <t>Payment of account receivables in advance percentage</t>
        </is>
      </c>
      <c r="D8" s="4" t="inlineStr">
        <is>
          <t>75.00%</t>
        </is>
      </c>
    </row>
    <row r="9">
      <c r="A9" s="4" t="inlineStr">
        <is>
          <t>Concentration risk percentage description</t>
        </is>
      </c>
      <c r="D9" s="4" t="inlineStr">
        <is>
          <t>Under the programs, the Company has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t>
        </is>
      </c>
    </row>
    <row r="10">
      <c r="A10" s="4" t="inlineStr">
        <is>
          <t>Interest charged on advance payment, rate</t>
        </is>
      </c>
      <c r="D10" s="4" t="inlineStr">
        <is>
          <t>5.00%</t>
        </is>
      </c>
    </row>
    <row r="11">
      <c r="A11" s="4" t="inlineStr">
        <is>
          <t>Interest charged on advance payment amount</t>
        </is>
      </c>
      <c r="D11" s="5" t="n">
        <v>500</v>
      </c>
    </row>
    <row r="12">
      <c r="A12" s="4" t="inlineStr">
        <is>
          <t>Factored invoices</t>
        </is>
      </c>
      <c r="D12" s="6" t="n">
        <v>7900</v>
      </c>
    </row>
    <row r="13">
      <c r="A13" s="4" t="inlineStr">
        <is>
          <t>Factoring fee amount</t>
        </is>
      </c>
      <c r="D13" s="6" t="n">
        <v>200</v>
      </c>
    </row>
    <row r="14">
      <c r="A14" s="4" t="inlineStr">
        <is>
          <t>Outstanding factored invoices</t>
        </is>
      </c>
      <c r="C14" s="5" t="n">
        <v>200</v>
      </c>
      <c r="D14" s="5" t="n">
        <v>200</v>
      </c>
    </row>
    <row r="15">
      <c r="A15" s="4" t="inlineStr">
        <is>
          <t>Trade Receivables [Member] | One Distributor [Member]</t>
        </is>
      </c>
    </row>
    <row r="16">
      <c r="A16" s="4" t="inlineStr">
        <is>
          <t>Concentration of credit risk percentage</t>
        </is>
      </c>
      <c r="D16" s="4" t="inlineStr">
        <is>
          <t>14.00%</t>
        </is>
      </c>
    </row>
    <row r="17">
      <c r="A17" s="4" t="inlineStr">
        <is>
          <t>Trade Receivables [Member] | Two Distributors Member]</t>
        </is>
      </c>
    </row>
    <row r="18">
      <c r="A18" s="4" t="inlineStr">
        <is>
          <t>Concentration of credit risk percentage</t>
        </is>
      </c>
      <c r="E18" s="4" t="inlineStr">
        <is>
          <t>40.00%</t>
        </is>
      </c>
    </row>
    <row r="19">
      <c r="A19" s="4" t="inlineStr">
        <is>
          <t>Sales Revenue, Net [Member] | One Distributor [Member]</t>
        </is>
      </c>
    </row>
    <row r="20">
      <c r="A20" s="4" t="inlineStr">
        <is>
          <t>Concentration of credit risk percentage</t>
        </is>
      </c>
      <c r="D20" s="4" t="inlineStr">
        <is>
          <t>18.00%</t>
        </is>
      </c>
      <c r="E20" s="4" t="inlineStr">
        <is>
          <t>16.00%</t>
        </is>
      </c>
    </row>
    <row r="21">
      <c r="A21" s="4" t="inlineStr">
        <is>
          <t>Minimum [Member]</t>
        </is>
      </c>
    </row>
    <row r="22">
      <c r="A22" s="4" t="inlineStr">
        <is>
          <t>Property and equipment estimated useful lives</t>
        </is>
      </c>
      <c r="D22" s="4" t="inlineStr">
        <is>
          <t>3 years</t>
        </is>
      </c>
    </row>
    <row r="23">
      <c r="A23" s="4" t="inlineStr">
        <is>
          <t>Maximum [Member]</t>
        </is>
      </c>
    </row>
    <row r="24">
      <c r="A24" s="4" t="inlineStr">
        <is>
          <t>Property and equipment estimated useful lives</t>
        </is>
      </c>
      <c r="D24" s="4" t="inlineStr">
        <is>
          <t>7 years</t>
        </is>
      </c>
    </row>
    <row r="25">
      <c r="A25" s="4" t="inlineStr">
        <is>
          <t>RSG [Member]</t>
        </is>
      </c>
    </row>
    <row r="26">
      <c r="A26" s="4" t="inlineStr">
        <is>
          <t>Total consideration</t>
        </is>
      </c>
      <c r="B26" s="5" t="n">
        <v>8100</v>
      </c>
    </row>
    <row r="27">
      <c r="A27" s="4" t="inlineStr">
        <is>
          <t>Termination fee</t>
        </is>
      </c>
      <c r="B27" s="5" t="n">
        <v>3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continued Retail Operations (Details) - USD ($) $ in Thousands</t>
        </is>
      </c>
      <c r="B1" s="2" t="inlineStr">
        <is>
          <t>12 Months Ended</t>
        </is>
      </c>
    </row>
    <row r="2">
      <c r="B2" s="2" t="inlineStr">
        <is>
          <t>Dec. 31, 2020</t>
        </is>
      </c>
      <c r="C2" s="2" t="inlineStr">
        <is>
          <t>Dec. 31, 2019</t>
        </is>
      </c>
    </row>
    <row r="3">
      <c r="A3" s="3" t="inlineStr">
        <is>
          <t>Accounting Policies [Abstract]</t>
        </is>
      </c>
    </row>
    <row r="4">
      <c r="A4" s="4" t="inlineStr">
        <is>
          <t>Sales</t>
        </is>
      </c>
      <c r="B4" s="5" t="n">
        <v>2195</v>
      </c>
      <c r="C4" s="5" t="n">
        <v>4829</v>
      </c>
    </row>
    <row r="5">
      <c r="A5" s="4" t="inlineStr">
        <is>
          <t>Less customer programs and excise taxes</t>
        </is>
      </c>
      <c r="B5" s="6" t="n">
        <v>432</v>
      </c>
      <c r="C5" s="6" t="n">
        <v>858</v>
      </c>
    </row>
    <row r="6">
      <c r="A6" s="4" t="inlineStr">
        <is>
          <t>Net sales</t>
        </is>
      </c>
      <c r="B6" s="6" t="n">
        <v>1763</v>
      </c>
      <c r="C6" s="6" t="n">
        <v>3971</v>
      </c>
    </row>
    <row r="7">
      <c r="A7" s="4" t="inlineStr">
        <is>
          <t>Cost of sales</t>
        </is>
      </c>
      <c r="B7" s="6" t="n">
        <v>1142</v>
      </c>
      <c r="C7" s="6" t="n">
        <v>2572</v>
      </c>
    </row>
    <row r="8">
      <c r="A8" s="4" t="inlineStr">
        <is>
          <t>Gross profit</t>
        </is>
      </c>
      <c r="B8" s="6" t="n">
        <v>621</v>
      </c>
      <c r="C8" s="6" t="n">
        <v>1399</v>
      </c>
    </row>
    <row r="9">
      <c r="A9" s="4" t="inlineStr">
        <is>
          <t>Sales and marketing expenses</t>
        </is>
      </c>
      <c r="B9" s="6" t="n">
        <v>578</v>
      </c>
      <c r="C9" s="6" t="n">
        <v>4264</v>
      </c>
    </row>
    <row r="10">
      <c r="A10" s="4" t="inlineStr">
        <is>
          <t>General and administrative expenses</t>
        </is>
      </c>
      <c r="B10" s="6" t="n">
        <v>180</v>
      </c>
      <c r="C10" s="6" t="n">
        <v>748</v>
      </c>
    </row>
    <row r="11">
      <c r="A11" s="4" t="inlineStr">
        <is>
          <t>Loss on disposal of property and equipment</t>
        </is>
      </c>
      <c r="B11" s="6" t="n">
        <v>76</v>
      </c>
      <c r="C11" s="6" t="n">
        <v>148</v>
      </c>
    </row>
    <row r="12">
      <c r="A12" s="4" t="inlineStr">
        <is>
          <t>Total operating expenses</t>
        </is>
      </c>
      <c r="B12" s="6" t="n">
        <v>834</v>
      </c>
      <c r="C12" s="6" t="n">
        <v>5160</v>
      </c>
    </row>
    <row r="13">
      <c r="A13" s="4" t="inlineStr">
        <is>
          <t>Loss from operations</t>
        </is>
      </c>
      <c r="B13" s="6" t="n">
        <v>-213</v>
      </c>
      <c r="C13" s="6" t="n">
        <v>-3761</v>
      </c>
    </row>
    <row r="14">
      <c r="A14" s="4" t="inlineStr">
        <is>
          <t>Interest expense</t>
        </is>
      </c>
      <c r="B14" s="4" t="inlineStr">
        <is>
          <t xml:space="preserve"> </t>
        </is>
      </c>
      <c r="C14" s="6" t="n">
        <v>-16</v>
      </c>
    </row>
    <row r="15">
      <c r="A15" s="4" t="inlineStr">
        <is>
          <t>Total other expense, net</t>
        </is>
      </c>
      <c r="B15" s="4" t="inlineStr">
        <is>
          <t xml:space="preserve"> </t>
        </is>
      </c>
      <c r="C15" s="6" t="n">
        <v>-16</v>
      </c>
    </row>
    <row r="16">
      <c r="A16" s="4" t="inlineStr">
        <is>
          <t>Net loss</t>
        </is>
      </c>
      <c r="B16" s="6" t="n">
        <v>-213</v>
      </c>
      <c r="C16" s="6" t="n">
        <v>-3777</v>
      </c>
    </row>
    <row r="17">
      <c r="A17" s="4" t="inlineStr">
        <is>
          <t>Cash</t>
        </is>
      </c>
      <c r="B17" s="4" t="inlineStr">
        <is>
          <t xml:space="preserve"> </t>
        </is>
      </c>
      <c r="C17" s="6" t="n">
        <v>1</v>
      </c>
    </row>
    <row r="18">
      <c r="A18" s="4" t="inlineStr">
        <is>
          <t>Trade receivables</t>
        </is>
      </c>
      <c r="B18" s="4" t="inlineStr">
        <is>
          <t xml:space="preserve"> </t>
        </is>
      </c>
      <c r="C18" s="6" t="n">
        <v>2</v>
      </c>
    </row>
    <row r="19">
      <c r="A19" s="4" t="inlineStr">
        <is>
          <t>Inventories</t>
        </is>
      </c>
      <c r="B19" s="6" t="n">
        <v>3833</v>
      </c>
      <c r="C19" s="6" t="n">
        <v>5253</v>
      </c>
    </row>
    <row r="20">
      <c r="A20" s="4" t="inlineStr">
        <is>
          <t>Prepaid expenses and current assets</t>
        </is>
      </c>
      <c r="B20" s="4" t="inlineStr">
        <is>
          <t xml:space="preserve"> </t>
        </is>
      </c>
      <c r="C20" s="6" t="n">
        <v>10</v>
      </c>
    </row>
    <row r="21">
      <c r="A21" s="4" t="inlineStr">
        <is>
          <t>Total current assets</t>
        </is>
      </c>
      <c r="B21" s="6" t="n">
        <v>3833</v>
      </c>
      <c r="C21" s="6" t="n">
        <v>5266</v>
      </c>
    </row>
    <row r="22">
      <c r="A22" s="4" t="inlineStr">
        <is>
          <t>Property and equipment, net</t>
        </is>
      </c>
      <c r="B22" s="4" t="inlineStr">
        <is>
          <t xml:space="preserve"> </t>
        </is>
      </c>
      <c r="C22" s="6" t="n">
        <v>86</v>
      </c>
    </row>
    <row r="23">
      <c r="A23" s="4" t="inlineStr">
        <is>
          <t>Right-of-use assets</t>
        </is>
      </c>
      <c r="B23" s="6" t="n">
        <v>96</v>
      </c>
      <c r="C23" s="6" t="n">
        <v>165</v>
      </c>
    </row>
    <row r="24">
      <c r="A24" s="4" t="inlineStr">
        <is>
          <t>Other assets</t>
        </is>
      </c>
      <c r="B24" s="6" t="n">
        <v>93</v>
      </c>
      <c r="C24" s="6" t="n">
        <v>112</v>
      </c>
    </row>
    <row r="25">
      <c r="A25" s="4" t="inlineStr">
        <is>
          <t>Total Assets</t>
        </is>
      </c>
      <c r="B25" s="6" t="n">
        <v>4022</v>
      </c>
      <c r="C25" s="6" t="n">
        <v>5629</v>
      </c>
    </row>
    <row r="26">
      <c r="A26" s="4" t="inlineStr">
        <is>
          <t>Accounts payable</t>
        </is>
      </c>
      <c r="B26" s="6" t="n">
        <v>-13</v>
      </c>
      <c r="C26" s="6" t="n">
        <v>616</v>
      </c>
    </row>
    <row r="27">
      <c r="A27" s="4" t="inlineStr">
        <is>
          <t>Accrued liabilities</t>
        </is>
      </c>
      <c r="B27" s="4" t="inlineStr">
        <is>
          <t xml:space="preserve"> </t>
        </is>
      </c>
      <c r="C27" s="6" t="n">
        <v>37</v>
      </c>
    </row>
    <row r="28">
      <c r="A28" s="4" t="inlineStr">
        <is>
          <t>Deferred revenue</t>
        </is>
      </c>
      <c r="B28" s="4" t="inlineStr">
        <is>
          <t xml:space="preserve"> </t>
        </is>
      </c>
      <c r="C28" s="6" t="n">
        <v>2</v>
      </c>
    </row>
    <row r="29">
      <c r="A29" s="4" t="inlineStr">
        <is>
          <t>Current portion of lease liability</t>
        </is>
      </c>
      <c r="B29" s="6" t="n">
        <v>31</v>
      </c>
      <c r="C29" s="6" t="n">
        <v>60</v>
      </c>
    </row>
    <row r="30">
      <c r="A30" s="4" t="inlineStr">
        <is>
          <t>Total current liabilities</t>
        </is>
      </c>
      <c r="B30" s="6" t="n">
        <v>18</v>
      </c>
      <c r="C30" s="6" t="n">
        <v>715</v>
      </c>
    </row>
    <row r="31">
      <c r="A31" s="4" t="inlineStr">
        <is>
          <t>Lease liability - less current portion</t>
        </is>
      </c>
      <c r="B31" s="6" t="n">
        <v>71</v>
      </c>
      <c r="C31" s="6" t="n">
        <v>113</v>
      </c>
    </row>
    <row r="32">
      <c r="A32" s="4" t="inlineStr">
        <is>
          <t>Total Liabilities</t>
        </is>
      </c>
      <c r="B32" s="5" t="n">
        <v>89</v>
      </c>
      <c r="C32" s="5" t="n">
        <v>8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Acquisitions (Details Narrative) - USD ($) $ / shares in Units, $ in Thousands</t>
        </is>
      </c>
      <c r="B1" s="2" t="inlineStr">
        <is>
          <t>Sep. 12, 2019</t>
        </is>
      </c>
      <c r="C1" s="2" t="inlineStr">
        <is>
          <t>Jan. 11, 2019</t>
        </is>
      </c>
      <c r="D1" s="2" t="inlineStr">
        <is>
          <t>Dec. 31, 2019</t>
        </is>
      </c>
      <c r="E1" s="2" t="inlineStr">
        <is>
          <t>Dec. 31, 2020</t>
        </is>
      </c>
      <c r="F1" s="2" t="inlineStr">
        <is>
          <t>Dec. 31, 2019</t>
        </is>
      </c>
      <c r="G1" s="2" t="inlineStr">
        <is>
          <t>Dec. 31, 2019</t>
        </is>
      </c>
    </row>
    <row r="2">
      <c r="A2" s="4" t="inlineStr">
        <is>
          <t>Sales</t>
        </is>
      </c>
      <c r="E2" s="5" t="n">
        <v>13721</v>
      </c>
      <c r="G2" s="5" t="n">
        <v>11626</v>
      </c>
    </row>
    <row r="3">
      <c r="A3" s="4" t="inlineStr">
        <is>
          <t>Net income</t>
        </is>
      </c>
      <c r="E3" s="6" t="n">
        <v>-9647</v>
      </c>
      <c r="G3" s="6" t="n">
        <v>-13131</v>
      </c>
    </row>
    <row r="4">
      <c r="A4" s="4" t="inlineStr">
        <is>
          <t>Deferred Consideration for Azuñia acquisition (Long Term)</t>
        </is>
      </c>
      <c r="D4" s="5" t="n">
        <v>15452</v>
      </c>
      <c r="E4" s="4" t="inlineStr">
        <is>
          <t xml:space="preserve"> </t>
        </is>
      </c>
      <c r="F4" s="5" t="n">
        <v>15452</v>
      </c>
      <c r="G4" s="6" t="n">
        <v>15452</v>
      </c>
    </row>
    <row r="5">
      <c r="A5" s="4" t="inlineStr">
        <is>
          <t>Craft Canning and Big Bottom Distillery, LLC [Member]</t>
        </is>
      </c>
    </row>
    <row r="6">
      <c r="A6" s="4" t="inlineStr">
        <is>
          <t>Acquisitions costs</t>
        </is>
      </c>
      <c r="G6" s="6" t="n">
        <v>100</v>
      </c>
    </row>
    <row r="7">
      <c r="A7" s="4" t="inlineStr">
        <is>
          <t>Sales</t>
        </is>
      </c>
      <c r="F7" s="6" t="n">
        <v>7100</v>
      </c>
    </row>
    <row r="8">
      <c r="A8" s="4" t="inlineStr">
        <is>
          <t>Net income</t>
        </is>
      </c>
      <c r="F8" s="5" t="n">
        <v>400</v>
      </c>
    </row>
    <row r="9">
      <c r="A9" s="4" t="inlineStr">
        <is>
          <t>Stock issued during period, shares, acquisitions</t>
        </is>
      </c>
      <c r="C9" s="6" t="n">
        <v>338212</v>
      </c>
    </row>
    <row r="10">
      <c r="A10" s="4" t="inlineStr">
        <is>
          <t>Acquisition price per share</t>
        </is>
      </c>
      <c r="C10" s="8" t="n">
        <v>6.1</v>
      </c>
    </row>
    <row r="11">
      <c r="A11" s="4" t="inlineStr">
        <is>
          <t>Azunia Tequila [Member]</t>
        </is>
      </c>
    </row>
    <row r="12">
      <c r="A12" s="4" t="inlineStr">
        <is>
          <t>Acquisitions costs</t>
        </is>
      </c>
      <c r="G12" s="6" t="n">
        <v>200</v>
      </c>
    </row>
    <row r="13">
      <c r="A13" s="4" t="inlineStr">
        <is>
          <t>Sales</t>
        </is>
      </c>
      <c r="D13" s="5" t="n">
        <v>1100</v>
      </c>
      <c r="E13" s="5" t="n">
        <v>2900</v>
      </c>
    </row>
    <row r="14">
      <c r="A14" s="4" t="inlineStr">
        <is>
          <t>Debt instrument term</t>
        </is>
      </c>
      <c r="B14" s="4" t="inlineStr">
        <is>
          <t>3 years</t>
        </is>
      </c>
    </row>
    <row r="15">
      <c r="A15" s="4" t="inlineStr">
        <is>
          <t>Stock issued during period, shares, acquisitions</t>
        </is>
      </c>
      <c r="B15" s="6" t="n">
        <v>850000</v>
      </c>
    </row>
    <row r="16">
      <c r="A16" s="4" t="inlineStr">
        <is>
          <t>Acquisition price per share</t>
        </is>
      </c>
      <c r="B16" s="5" t="n">
        <v>6</v>
      </c>
    </row>
    <row r="17">
      <c r="A17" s="4" t="inlineStr">
        <is>
          <t>Additional common stock of shares acquired during acquisition</t>
        </is>
      </c>
      <c r="B17" s="6" t="n">
        <v>350000</v>
      </c>
    </row>
    <row r="18">
      <c r="A18" s="4" t="inlineStr">
        <is>
          <t>Deferred Consideration for Azuñia acquisition (Long Term)</t>
        </is>
      </c>
      <c r="B18" s="5" t="n">
        <v>12781</v>
      </c>
    </row>
    <row r="19">
      <c r="A19" s="4" t="inlineStr">
        <is>
          <t>Azunia Tequila [Member] | Maximum [Member]</t>
        </is>
      </c>
    </row>
    <row r="20">
      <c r="A20" s="4" t="inlineStr">
        <is>
          <t>Aggregate future revenue performance on acquisition</t>
        </is>
      </c>
      <c r="B20" s="6" t="n">
        <v>1500</v>
      </c>
      <c r="G20" s="6" t="n">
        <v>15500</v>
      </c>
    </row>
    <row r="21">
      <c r="A21" s="4" t="inlineStr">
        <is>
          <t>Azunia Tequila [Member] | Minimum [Member]</t>
        </is>
      </c>
    </row>
    <row r="22">
      <c r="A22" s="4" t="inlineStr">
        <is>
          <t>Aggregate future revenue performance on acquisition</t>
        </is>
      </c>
      <c r="B22" s="5" t="n">
        <v>9450</v>
      </c>
      <c r="G22" s="5" t="n">
        <v>2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 Schedule of Business Acquisition Assets and Liabilities (Details) - Craft Canning and Big Bottom Distillery, LLC [Member] $ in Thousands</t>
        </is>
      </c>
      <c r="B1" s="2" t="inlineStr">
        <is>
          <t>Jan. 11, 2019USD ($)</t>
        </is>
      </c>
    </row>
    <row r="2">
      <c r="A2" s="4" t="inlineStr">
        <is>
          <t>338,212 shares of common stock valued at $6.10 per share</t>
        </is>
      </c>
      <c r="B2" s="5" t="n">
        <v>2080</v>
      </c>
    </row>
    <row r="3">
      <c r="A3" s="4" t="inlineStr">
        <is>
          <t>Cash</t>
        </is>
      </c>
      <c r="B3" s="6" t="n">
        <v>2003</v>
      </c>
    </row>
    <row r="4">
      <c r="A4" s="4" t="inlineStr">
        <is>
          <t>Notes payable</t>
        </is>
      </c>
      <c r="B4" s="6" t="n">
        <v>762</v>
      </c>
    </row>
    <row r="5">
      <c r="A5" s="4" t="inlineStr">
        <is>
          <t>Total value of acquisition</t>
        </is>
      </c>
      <c r="B5" s="6" t="n">
        <v>4845</v>
      </c>
    </row>
    <row r="6">
      <c r="A6" s="4" t="inlineStr">
        <is>
          <t>Cash</t>
        </is>
      </c>
      <c r="B6" s="6" t="n">
        <v>553</v>
      </c>
    </row>
    <row r="7">
      <c r="A7" s="4" t="inlineStr">
        <is>
          <t>Trade receivables, net</t>
        </is>
      </c>
      <c r="B7" s="6" t="n">
        <v>626</v>
      </c>
    </row>
    <row r="8">
      <c r="A8" s="4" t="inlineStr">
        <is>
          <t>Inventories, net</t>
        </is>
      </c>
      <c r="B8" s="6" t="n">
        <v>155</v>
      </c>
    </row>
    <row r="9">
      <c r="A9" s="4" t="inlineStr">
        <is>
          <t>Property and equipment, net</t>
        </is>
      </c>
      <c r="B9" s="6" t="n">
        <v>1839</v>
      </c>
    </row>
    <row r="10">
      <c r="A10" s="4" t="inlineStr">
        <is>
          <t>Right-of-use assets</t>
        </is>
      </c>
      <c r="B10" s="6" t="n">
        <v>233</v>
      </c>
    </row>
    <row r="11">
      <c r="A11" s="4" t="inlineStr">
        <is>
          <t>Intangible assets - customer list</t>
        </is>
      </c>
      <c r="B11" s="6" t="n">
        <v>2895</v>
      </c>
    </row>
    <row r="12">
      <c r="A12" s="4" t="inlineStr">
        <is>
          <t>Other assets</t>
        </is>
      </c>
      <c r="B12" s="6" t="n">
        <v>27</v>
      </c>
    </row>
    <row r="13">
      <c r="A13" s="4" t="inlineStr">
        <is>
          <t>Accounts payable</t>
        </is>
      </c>
      <c r="B13" s="6" t="n">
        <v>-232</v>
      </c>
    </row>
    <row r="14">
      <c r="A14" s="4" t="inlineStr">
        <is>
          <t>Accrued liabilities</t>
        </is>
      </c>
      <c r="B14" s="6" t="n">
        <v>-74</v>
      </c>
    </row>
    <row r="15">
      <c r="A15" s="4" t="inlineStr">
        <is>
          <t>Deferred revenue</t>
        </is>
      </c>
      <c r="B15" s="6" t="n">
        <v>-52</v>
      </c>
    </row>
    <row r="16">
      <c r="A16" s="4" t="inlineStr">
        <is>
          <t>Lease liabilities</t>
        </is>
      </c>
      <c r="B16" s="6" t="n">
        <v>-256</v>
      </c>
    </row>
    <row r="17">
      <c r="A17" s="4" t="inlineStr">
        <is>
          <t>Notes payable</t>
        </is>
      </c>
      <c r="B17" s="6" t="n">
        <v>-869</v>
      </c>
    </row>
    <row r="18">
      <c r="A18" s="4" t="inlineStr">
        <is>
          <t>Total</t>
        </is>
      </c>
      <c r="B18" s="5" t="n">
        <v>48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Sales</t>
        </is>
      </c>
      <c r="B4" s="5" t="n">
        <v>14782</v>
      </c>
      <c r="C4" s="5" t="n">
        <v>12193</v>
      </c>
    </row>
    <row r="5">
      <c r="A5" s="4" t="inlineStr">
        <is>
          <t>Less customer programs and excise taxes</t>
        </is>
      </c>
      <c r="B5" s="6" t="n">
        <v>1061</v>
      </c>
      <c r="C5" s="6" t="n">
        <v>567</v>
      </c>
    </row>
    <row r="6">
      <c r="A6" s="4" t="inlineStr">
        <is>
          <t>Net sales</t>
        </is>
      </c>
      <c r="B6" s="6" t="n">
        <v>13721</v>
      </c>
      <c r="C6" s="6" t="n">
        <v>11626</v>
      </c>
    </row>
    <row r="7">
      <c r="A7" s="4" t="inlineStr">
        <is>
          <t>Cost of sales</t>
        </is>
      </c>
      <c r="B7" s="6" t="n">
        <v>9164</v>
      </c>
      <c r="C7" s="6" t="n">
        <v>7567</v>
      </c>
    </row>
    <row r="8">
      <c r="A8" s="4" t="inlineStr">
        <is>
          <t>Gross profit</t>
        </is>
      </c>
      <c r="B8" s="6" t="n">
        <v>4557</v>
      </c>
      <c r="C8" s="6" t="n">
        <v>4059</v>
      </c>
    </row>
    <row r="9">
      <c r="A9" s="3" t="inlineStr">
        <is>
          <t>Operating expenses:</t>
        </is>
      </c>
    </row>
    <row r="10">
      <c r="A10" s="4" t="inlineStr">
        <is>
          <t>Sales and marketing expenses</t>
        </is>
      </c>
      <c r="B10" s="6" t="n">
        <v>3900</v>
      </c>
      <c r="C10" s="6" t="n">
        <v>3237</v>
      </c>
    </row>
    <row r="11">
      <c r="A11" s="4" t="inlineStr">
        <is>
          <t>General and administrative expenses</t>
        </is>
      </c>
      <c r="B11" s="6" t="n">
        <v>9209</v>
      </c>
      <c r="C11" s="6" t="n">
        <v>10790</v>
      </c>
    </row>
    <row r="12">
      <c r="A12" s="4" t="inlineStr">
        <is>
          <t>Gain on disposal of property and equipment</t>
        </is>
      </c>
      <c r="B12" s="6" t="n">
        <v>-366</v>
      </c>
      <c r="C12" s="6" t="n">
        <v>-15</v>
      </c>
    </row>
    <row r="13">
      <c r="A13" s="4" t="inlineStr">
        <is>
          <t>Total operating expenses</t>
        </is>
      </c>
      <c r="B13" s="6" t="n">
        <v>12743</v>
      </c>
      <c r="C13" s="6" t="n">
        <v>14012</v>
      </c>
    </row>
    <row r="14">
      <c r="A14" s="4" t="inlineStr">
        <is>
          <t>Loss from operations</t>
        </is>
      </c>
      <c r="B14" s="6" t="n">
        <v>-8186</v>
      </c>
      <c r="C14" s="6" t="n">
        <v>-9953</v>
      </c>
    </row>
    <row r="15">
      <c r="A15" s="3" t="inlineStr">
        <is>
          <t>Other income (expense), net</t>
        </is>
      </c>
    </row>
    <row r="16">
      <c r="A16" s="4" t="inlineStr">
        <is>
          <t>Interest expense</t>
        </is>
      </c>
      <c r="B16" s="6" t="n">
        <v>-1089</v>
      </c>
      <c r="C16" s="6" t="n">
        <v>-508</v>
      </c>
    </row>
    <row r="17">
      <c r="A17" s="4" t="inlineStr">
        <is>
          <t>Other expense</t>
        </is>
      </c>
      <c r="B17" s="6" t="n">
        <v>-372</v>
      </c>
      <c r="C17" s="6" t="n">
        <v>-2670</v>
      </c>
    </row>
    <row r="18">
      <c r="A18" s="4" t="inlineStr">
        <is>
          <t>Total other expense, net</t>
        </is>
      </c>
      <c r="B18" s="6" t="n">
        <v>-1461</v>
      </c>
      <c r="C18" s="6" t="n">
        <v>-3178</v>
      </c>
    </row>
    <row r="19">
      <c r="A19" s="4" t="inlineStr">
        <is>
          <t>Loss before income taxes</t>
        </is>
      </c>
      <c r="B19" s="6" t="n">
        <v>-9647</v>
      </c>
      <c r="C19" s="6" t="n">
        <v>-13131</v>
      </c>
    </row>
    <row r="20">
      <c r="A20" s="4" t="inlineStr">
        <is>
          <t>Provision for income taxes</t>
        </is>
      </c>
      <c r="B20" s="4" t="inlineStr">
        <is>
          <t xml:space="preserve"> </t>
        </is>
      </c>
      <c r="C20" s="4" t="inlineStr">
        <is>
          <t xml:space="preserve"> </t>
        </is>
      </c>
    </row>
    <row r="21">
      <c r="A21" s="4" t="inlineStr">
        <is>
          <t>Net loss from continuing operations</t>
        </is>
      </c>
      <c r="B21" s="6" t="n">
        <v>-9647</v>
      </c>
      <c r="C21" s="6" t="n">
        <v>-13131</v>
      </c>
    </row>
    <row r="22">
      <c r="A22" s="4" t="inlineStr">
        <is>
          <t>Net loss from discontinued operations</t>
        </is>
      </c>
      <c r="B22" s="6" t="n">
        <v>-213</v>
      </c>
      <c r="C22" s="6" t="n">
        <v>-3777</v>
      </c>
    </row>
    <row r="23">
      <c r="A23" s="4" t="inlineStr">
        <is>
          <t>Net loss</t>
        </is>
      </c>
      <c r="B23" s="5" t="n">
        <v>-9860</v>
      </c>
      <c r="C23" s="5" t="n">
        <v>-16908</v>
      </c>
    </row>
    <row r="24">
      <c r="A24" s="4" t="inlineStr">
        <is>
          <t>Basic and diluted net loss per common share</t>
        </is>
      </c>
      <c r="B24" s="8" t="n">
        <v>-0.98</v>
      </c>
      <c r="C24" s="8" t="n">
        <v>-1.82</v>
      </c>
    </row>
    <row r="25">
      <c r="A25" s="4" t="inlineStr">
        <is>
          <t>Basic and diluted weighted average common shares outstanding</t>
        </is>
      </c>
      <c r="B25" s="6" t="n">
        <v>10027000</v>
      </c>
      <c r="C25" s="6" t="n">
        <v>927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0" customWidth="1" min="2" max="2"/>
  </cols>
  <sheetData>
    <row r="1">
      <c r="A1" s="1" t="inlineStr">
        <is>
          <t>Business Acquisitions - Schedule of Business Acquisition Assets and Liabilities (Details) (Parenthetical) - Craft Canning and Big Bottom Distillery, LLC [Member]</t>
        </is>
      </c>
      <c r="B1" s="2" t="inlineStr">
        <is>
          <t>Jan. 11, 2019$ / sharesshares</t>
        </is>
      </c>
    </row>
    <row r="2">
      <c r="A2" s="4" t="inlineStr">
        <is>
          <t>Stock issued during period, shares, acquisitions | shares</t>
        </is>
      </c>
      <c r="B2" s="6" t="n">
        <v>338212</v>
      </c>
    </row>
    <row r="3">
      <c r="A3" s="4" t="inlineStr">
        <is>
          <t>Common stock valued per share | $ / shares</t>
        </is>
      </c>
      <c r="B3" s="8" t="n">
        <v>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cquisitions - Schedule of Allocation of Purchase Price (Details) - USD ($) $ in Thousands</t>
        </is>
      </c>
      <c r="B1" s="2" t="inlineStr">
        <is>
          <t>Dec. 31, 2020</t>
        </is>
      </c>
      <c r="C1" s="2" t="inlineStr">
        <is>
          <t>Dec. 31, 2019</t>
        </is>
      </c>
      <c r="D1" s="2" t="inlineStr">
        <is>
          <t>Sep. 12, 2019</t>
        </is>
      </c>
    </row>
    <row r="2">
      <c r="A2" s="4" t="inlineStr">
        <is>
          <t>Deferred consideration payable</t>
        </is>
      </c>
      <c r="B2" s="4" t="inlineStr">
        <is>
          <t xml:space="preserve"> </t>
        </is>
      </c>
      <c r="C2" s="5" t="n">
        <v>15452</v>
      </c>
    </row>
    <row r="3">
      <c r="A3" s="4" t="inlineStr">
        <is>
          <t>Azunia Tequila [Member]</t>
        </is>
      </c>
    </row>
    <row r="4">
      <c r="A4" s="4" t="inlineStr">
        <is>
          <t>Deferred consideration payable</t>
        </is>
      </c>
      <c r="D4" s="5" t="n">
        <v>12781</v>
      </c>
    </row>
    <row r="5">
      <c r="A5" s="4" t="inlineStr">
        <is>
          <t>Total value of acquisition</t>
        </is>
      </c>
      <c r="D5" s="6" t="n">
        <v>12781</v>
      </c>
    </row>
    <row r="6">
      <c r="A6" s="4" t="inlineStr">
        <is>
          <t>Inventories, net</t>
        </is>
      </c>
      <c r="D6" s="6" t="n">
        <v>836</v>
      </c>
    </row>
    <row r="7">
      <c r="A7" s="4" t="inlineStr">
        <is>
          <t>Intangible assets - brand</t>
        </is>
      </c>
      <c r="D7" s="6" t="n">
        <v>11945</v>
      </c>
    </row>
    <row r="8">
      <c r="A8" s="4" t="inlineStr">
        <is>
          <t>Total assets acquired</t>
        </is>
      </c>
      <c r="D8" s="5" t="n">
        <v>127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Business Acquisitions - Schedule of Pro Forma Financial Information (Details) $ / shares in Units, $ in Thousands</t>
        </is>
      </c>
      <c r="B1" s="2" t="inlineStr">
        <is>
          <t>12 Months Ended</t>
        </is>
      </c>
    </row>
    <row r="2">
      <c r="B2" s="2" t="inlineStr">
        <is>
          <t>Dec. 31, 2019USD ($)$ / shares</t>
        </is>
      </c>
    </row>
    <row r="3">
      <c r="A3" s="3" t="inlineStr">
        <is>
          <t>Business Combinations [Abstract]</t>
        </is>
      </c>
    </row>
    <row r="4">
      <c r="A4" s="4" t="inlineStr">
        <is>
          <t>Pro forma sales</t>
        </is>
      </c>
      <c r="B4" s="5" t="n">
        <v>19868</v>
      </c>
    </row>
    <row r="5">
      <c r="A5" s="4" t="inlineStr">
        <is>
          <t>Pro forma net loss</t>
        </is>
      </c>
      <c r="B5" s="5" t="n">
        <v>-20350</v>
      </c>
    </row>
    <row r="6">
      <c r="A6" s="4" t="inlineStr">
        <is>
          <t>Pro forma basic and diluted net loss per share | $ / shares</t>
        </is>
      </c>
      <c r="B6" s="8" t="n">
        <v>-2.1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0</t>
        </is>
      </c>
      <c r="C1" s="2" t="inlineStr">
        <is>
          <t>Dec. 31, 2019</t>
        </is>
      </c>
    </row>
    <row r="2">
      <c r="A2" s="3" t="inlineStr">
        <is>
          <t>Inventory Disclosure [Abstract]</t>
        </is>
      </c>
    </row>
    <row r="3">
      <c r="A3" s="4" t="inlineStr">
        <is>
          <t>Raw materials</t>
        </is>
      </c>
      <c r="B3" s="5" t="n">
        <v>5455</v>
      </c>
      <c r="C3" s="5" t="n">
        <v>5608</v>
      </c>
    </row>
    <row r="4">
      <c r="A4" s="4" t="inlineStr">
        <is>
          <t>Finished goods</t>
        </is>
      </c>
      <c r="B4" s="6" t="n">
        <v>1273</v>
      </c>
      <c r="C4" s="6" t="n">
        <v>1532</v>
      </c>
    </row>
    <row r="5">
      <c r="A5" s="4" t="inlineStr">
        <is>
          <t>Total inventories</t>
        </is>
      </c>
      <c r="B5" s="5" t="n">
        <v>6728</v>
      </c>
      <c r="C5" s="5" t="n">
        <v>71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Purchases of property and equipment</t>
        </is>
      </c>
      <c r="B4" s="5" t="n">
        <v>524</v>
      </c>
      <c r="C4" s="5" t="n">
        <v>2177</v>
      </c>
    </row>
    <row r="5">
      <c r="A5" s="4" t="inlineStr">
        <is>
          <t>Depreciation expense</t>
        </is>
      </c>
      <c r="B5" s="6" t="n">
        <v>1700</v>
      </c>
      <c r="C5" s="6" t="n">
        <v>1200</v>
      </c>
    </row>
    <row r="6">
      <c r="A6" s="4" t="inlineStr">
        <is>
          <t>Net book value of fixed assets</t>
        </is>
      </c>
      <c r="B6" s="6" t="n">
        <v>500</v>
      </c>
    </row>
    <row r="7">
      <c r="A7" s="4" t="inlineStr">
        <is>
          <t>Gain on disposal of fixed assets</t>
        </is>
      </c>
      <c r="B7" s="6" t="n">
        <v>366</v>
      </c>
      <c r="C7" s="6" t="n">
        <v>15</v>
      </c>
    </row>
    <row r="8">
      <c r="A8" s="4" t="inlineStr">
        <is>
          <t>Proceeds from sale of fixed assets</t>
        </is>
      </c>
      <c r="B8" s="5" t="n">
        <v>624</v>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4" t="inlineStr">
        <is>
          <t>Total cost</t>
        </is>
      </c>
      <c r="B2" s="5" t="n">
        <v>6824</v>
      </c>
      <c r="C2" s="5" t="n">
        <v>6906</v>
      </c>
    </row>
    <row r="3">
      <c r="A3" s="4" t="inlineStr">
        <is>
          <t>Less accumulated depreciation</t>
        </is>
      </c>
      <c r="B3" s="6" t="n">
        <v>-3715</v>
      </c>
      <c r="C3" s="6" t="n">
        <v>-2219</v>
      </c>
    </row>
    <row r="4">
      <c r="A4" s="4" t="inlineStr">
        <is>
          <t>Total property and equipment, net</t>
        </is>
      </c>
      <c r="B4" s="6" t="n">
        <v>3109</v>
      </c>
      <c r="C4" s="6" t="n">
        <v>4687</v>
      </c>
    </row>
    <row r="5">
      <c r="A5" s="4" t="inlineStr">
        <is>
          <t>Furniture and Fixtures [Member]</t>
        </is>
      </c>
    </row>
    <row r="6">
      <c r="A6" s="4" t="inlineStr">
        <is>
          <t>Total cost</t>
        </is>
      </c>
      <c r="B6" s="6" t="n">
        <v>4363</v>
      </c>
      <c r="C6" s="6" t="n">
        <v>4464</v>
      </c>
    </row>
    <row r="7">
      <c r="A7" s="4" t="inlineStr">
        <is>
          <t>Leasehold Improvements [Member]</t>
        </is>
      </c>
    </row>
    <row r="8">
      <c r="A8" s="4" t="inlineStr">
        <is>
          <t>Total cost</t>
        </is>
      </c>
      <c r="B8" s="6" t="n">
        <v>1637</v>
      </c>
      <c r="C8" s="6" t="n">
        <v>1654</v>
      </c>
    </row>
    <row r="9">
      <c r="A9" s="4" t="inlineStr">
        <is>
          <t>Vehicles [Member]</t>
        </is>
      </c>
    </row>
    <row r="10">
      <c r="A10" s="4" t="inlineStr">
        <is>
          <t>Total cost</t>
        </is>
      </c>
      <c r="B10" s="6" t="n">
        <v>824</v>
      </c>
      <c r="C10" s="6" t="n">
        <v>690</v>
      </c>
    </row>
    <row r="11">
      <c r="A11" s="4" t="inlineStr">
        <is>
          <t>Construction in Progress [Member]</t>
        </is>
      </c>
    </row>
    <row r="12">
      <c r="A12" s="4" t="inlineStr">
        <is>
          <t>Total cost</t>
        </is>
      </c>
      <c r="B12" s="4" t="inlineStr">
        <is>
          <t xml:space="preserve"> </t>
        </is>
      </c>
      <c r="C12" s="5" t="n">
        <v>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Narrative) - USD ($) $ in Thousands</t>
        </is>
      </c>
      <c r="B1" s="2" t="inlineStr">
        <is>
          <t>12 Months Ended</t>
        </is>
      </c>
    </row>
    <row r="2">
      <c r="B2" s="2" t="inlineStr">
        <is>
          <t>Dec. 31, 2020</t>
        </is>
      </c>
      <c r="C2" s="2" t="inlineStr">
        <is>
          <t>Dec. 31, 2019</t>
        </is>
      </c>
    </row>
    <row r="3">
      <c r="A3" s="4" t="inlineStr">
        <is>
          <t>Amortization of intangible assets</t>
        </is>
      </c>
      <c r="B3" s="5" t="n">
        <v>500</v>
      </c>
      <c r="C3" s="5" t="n">
        <v>400</v>
      </c>
    </row>
    <row r="4">
      <c r="A4" s="4" t="inlineStr">
        <is>
          <t>Amotization period</t>
        </is>
      </c>
      <c r="B4" s="4" t="inlineStr">
        <is>
          <t>7 years</t>
        </is>
      </c>
    </row>
    <row r="5">
      <c r="A5" s="4" t="inlineStr">
        <is>
          <t>MotherLode LLC [Member]</t>
        </is>
      </c>
    </row>
    <row r="6">
      <c r="A6" s="4" t="inlineStr">
        <is>
          <t>Net value of customer write down</t>
        </is>
      </c>
      <c r="B6" s="5" t="n">
        <v>2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and Goodwill (Details) - USD ($) $ in Thousands</t>
        </is>
      </c>
      <c r="B1" s="2" t="inlineStr">
        <is>
          <t>Dec. 31, 2020</t>
        </is>
      </c>
      <c r="C1" s="2" t="inlineStr">
        <is>
          <t>Dec. 31, 2019</t>
        </is>
      </c>
    </row>
    <row r="2">
      <c r="A2" s="4" t="inlineStr">
        <is>
          <t>Total intangible assets and goodwill</t>
        </is>
      </c>
      <c r="B2" s="5" t="n">
        <v>14865</v>
      </c>
      <c r="C2" s="5" t="n">
        <v>15245</v>
      </c>
    </row>
    <row r="3">
      <c r="A3" s="4" t="inlineStr">
        <is>
          <t>Less accumulated amortization</t>
        </is>
      </c>
      <c r="B3" s="6" t="n">
        <v>-827</v>
      </c>
      <c r="C3" s="6" t="n">
        <v>-542</v>
      </c>
    </row>
    <row r="4">
      <c r="A4" s="4" t="inlineStr">
        <is>
          <t>Intangible assets and goodwill, net</t>
        </is>
      </c>
      <c r="B4" s="6" t="n">
        <v>14038</v>
      </c>
      <c r="C4" s="6" t="n">
        <v>14703</v>
      </c>
    </row>
    <row r="5">
      <c r="A5" s="4" t="inlineStr">
        <is>
          <t>Permits and Licenses [Member]</t>
        </is>
      </c>
    </row>
    <row r="6">
      <c r="A6" s="4" t="inlineStr">
        <is>
          <t>Total intangible assets and goodwill</t>
        </is>
      </c>
      <c r="B6" s="6" t="n">
        <v>25</v>
      </c>
      <c r="C6" s="6" t="n">
        <v>25</v>
      </c>
    </row>
    <row r="7">
      <c r="A7" s="4" t="inlineStr">
        <is>
          <t>Azunia Brand [Member]</t>
        </is>
      </c>
    </row>
    <row r="8">
      <c r="A8" s="4" t="inlineStr">
        <is>
          <t>Total intangible assets and goodwill</t>
        </is>
      </c>
      <c r="B8" s="6" t="n">
        <v>11945</v>
      </c>
      <c r="C8" s="6" t="n">
        <v>11945</v>
      </c>
    </row>
    <row r="9">
      <c r="A9" s="4" t="inlineStr">
        <is>
          <t>Customer Lists [Member]</t>
        </is>
      </c>
    </row>
    <row r="10">
      <c r="A10" s="4" t="inlineStr">
        <is>
          <t>Total intangible assets and goodwill</t>
        </is>
      </c>
      <c r="B10" s="6" t="n">
        <v>2895</v>
      </c>
      <c r="C10" s="6" t="n">
        <v>3247</v>
      </c>
    </row>
    <row r="11">
      <c r="A11" s="4" t="inlineStr">
        <is>
          <t>Goodwill [Member]</t>
        </is>
      </c>
    </row>
    <row r="12">
      <c r="A12" s="4" t="inlineStr">
        <is>
          <t>Total intangible assets and goodwill</t>
        </is>
      </c>
      <c r="B12" s="4" t="inlineStr">
        <is>
          <t xml:space="preserve"> </t>
        </is>
      </c>
      <c r="C12" s="5" t="n">
        <v>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Assets (Details Narrative) - USD ($) $ in Thousands</t>
        </is>
      </c>
      <c r="B1" s="2" t="inlineStr">
        <is>
          <t>12 Months Ended</t>
        </is>
      </c>
    </row>
    <row r="2">
      <c r="B2" s="2" t="inlineStr">
        <is>
          <t>Dec. 31, 2020</t>
        </is>
      </c>
      <c r="C2" s="2" t="inlineStr">
        <is>
          <t>Dec. 31, 2019</t>
        </is>
      </c>
    </row>
    <row r="3">
      <c r="A3" s="4" t="inlineStr">
        <is>
          <t>Net value of service write down</t>
        </is>
      </c>
      <c r="B3" s="5" t="n">
        <v>400</v>
      </c>
    </row>
    <row r="4">
      <c r="A4" s="4" t="inlineStr">
        <is>
          <t>Amortization expense</t>
        </is>
      </c>
      <c r="B4" s="6" t="n">
        <v>100</v>
      </c>
      <c r="C4" s="5" t="n">
        <v>100</v>
      </c>
    </row>
    <row r="5">
      <c r="A5" s="4" t="inlineStr">
        <is>
          <t>Office and Retail Space Lease [Member]</t>
        </is>
      </c>
    </row>
    <row r="6">
      <c r="A6" s="4" t="inlineStr">
        <is>
          <t>Deposits</t>
        </is>
      </c>
      <c r="B6" s="5" t="n">
        <v>1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0</t>
        </is>
      </c>
      <c r="C1" s="2" t="inlineStr">
        <is>
          <t>Dec. 31, 2019</t>
        </is>
      </c>
    </row>
    <row r="2">
      <c r="A2" s="4" t="inlineStr">
        <is>
          <t>Total other assets</t>
        </is>
      </c>
      <c r="B2" s="5" t="n">
        <v>457</v>
      </c>
      <c r="C2" s="5" t="n">
        <v>1197</v>
      </c>
    </row>
    <row r="3">
      <c r="A3" s="4" t="inlineStr">
        <is>
          <t>Less accumulated amortization</t>
        </is>
      </c>
      <c r="B3" s="6" t="n">
        <v>-172</v>
      </c>
      <c r="C3" s="6" t="n">
        <v>-132</v>
      </c>
    </row>
    <row r="4">
      <c r="A4" s="4" t="inlineStr">
        <is>
          <t>Other assets, net</t>
        </is>
      </c>
      <c r="B4" s="6" t="n">
        <v>285</v>
      </c>
      <c r="C4" s="6" t="n">
        <v>1065</v>
      </c>
    </row>
    <row r="5">
      <c r="A5" s="4" t="inlineStr">
        <is>
          <t>Product Branding [Member]</t>
        </is>
      </c>
    </row>
    <row r="6">
      <c r="A6" s="4" t="inlineStr">
        <is>
          <t>Total other assets</t>
        </is>
      </c>
      <c r="B6" s="6" t="n">
        <v>400</v>
      </c>
      <c r="C6" s="6" t="n">
        <v>704</v>
      </c>
    </row>
    <row r="7">
      <c r="A7" s="4" t="inlineStr">
        <is>
          <t>Notes Receivable [Member]</t>
        </is>
      </c>
    </row>
    <row r="8">
      <c r="A8" s="4" t="inlineStr">
        <is>
          <t>Total other assets</t>
        </is>
      </c>
      <c r="B8" s="4" t="inlineStr">
        <is>
          <t xml:space="preserve"> </t>
        </is>
      </c>
      <c r="C8" s="6" t="n">
        <v>450</v>
      </c>
    </row>
    <row r="9">
      <c r="A9" s="4" t="inlineStr">
        <is>
          <t>Deposits [Member]</t>
        </is>
      </c>
    </row>
    <row r="10">
      <c r="A10" s="4" t="inlineStr">
        <is>
          <t>Total other assets</t>
        </is>
      </c>
      <c r="B10" s="5" t="n">
        <v>57</v>
      </c>
      <c r="C10" s="5" t="n">
        <v>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5" customWidth="1" min="3" max="3"/>
    <col width="29" customWidth="1" min="4" max="4"/>
    <col width="13" customWidth="1" min="5" max="5"/>
  </cols>
  <sheetData>
    <row r="1">
      <c r="A1" s="1" t="inlineStr">
        <is>
          <t>Consolidated Statements of Stockholder's Equity (Deficit) - USD ($) $ in Thousands</t>
        </is>
      </c>
      <c r="B1" s="2" t="inlineStr">
        <is>
          <t>Common Stock [Member]</t>
        </is>
      </c>
      <c r="C1" s="2" t="inlineStr">
        <is>
          <t>Paid-in Capital [Member]</t>
        </is>
      </c>
      <c r="D1" s="2" t="inlineStr">
        <is>
          <t>Accumulated Deficit [Member]</t>
        </is>
      </c>
      <c r="E1" s="2" t="inlineStr">
        <is>
          <t>Total</t>
        </is>
      </c>
    </row>
    <row r="2">
      <c r="A2" s="4" t="inlineStr">
        <is>
          <t>Balance at Dec. 31, 2018</t>
        </is>
      </c>
      <c r="B2" s="5" t="n">
        <v>1</v>
      </c>
      <c r="C2" s="5" t="n">
        <v>45890</v>
      </c>
      <c r="D2" s="5" t="n">
        <v>-27139</v>
      </c>
      <c r="E2" s="5" t="n">
        <v>18752</v>
      </c>
    </row>
    <row r="3">
      <c r="A3" s="4" t="inlineStr">
        <is>
          <t>Balance, shares at Dec. 31, 2018</t>
        </is>
      </c>
      <c r="B3" s="6" t="n">
        <v>8764000</v>
      </c>
    </row>
    <row r="4">
      <c r="A4" s="4" t="inlineStr">
        <is>
          <t>Issuance of common stock</t>
        </is>
      </c>
      <c r="B4" s="4" t="inlineStr">
        <is>
          <t xml:space="preserve"> </t>
        </is>
      </c>
      <c r="C4" s="6" t="n">
        <v>1262</v>
      </c>
      <c r="D4" s="4" t="inlineStr">
        <is>
          <t xml:space="preserve"> </t>
        </is>
      </c>
      <c r="E4" s="6" t="n">
        <v>1262</v>
      </c>
    </row>
    <row r="5">
      <c r="A5" s="4" t="inlineStr">
        <is>
          <t>Issuance of common stock, shares</t>
        </is>
      </c>
      <c r="B5" s="6" t="n">
        <v>281000</v>
      </c>
    </row>
    <row r="6">
      <c r="A6" s="4" t="inlineStr">
        <is>
          <t>Issuance of common stock for services by third parties</t>
        </is>
      </c>
      <c r="B6" s="4" t="inlineStr">
        <is>
          <t xml:space="preserve"> </t>
        </is>
      </c>
      <c r="C6" s="6" t="n">
        <v>598</v>
      </c>
      <c r="D6" s="4" t="inlineStr">
        <is>
          <t xml:space="preserve"> </t>
        </is>
      </c>
      <c r="E6" s="6" t="n">
        <v>598</v>
      </c>
    </row>
    <row r="7">
      <c r="A7" s="4" t="inlineStr">
        <is>
          <t>Issuance of common stock for services by third parties, shares</t>
        </is>
      </c>
      <c r="B7" s="6" t="n">
        <v>87000</v>
      </c>
    </row>
    <row r="8">
      <c r="A8" s="4" t="inlineStr">
        <is>
          <t>Issuance of common stock for services by employees</t>
        </is>
      </c>
      <c r="B8" s="4" t="inlineStr">
        <is>
          <t xml:space="preserve"> </t>
        </is>
      </c>
      <c r="C8" s="6" t="n">
        <v>1056</v>
      </c>
      <c r="D8" s="4" t="inlineStr">
        <is>
          <t xml:space="preserve"> </t>
        </is>
      </c>
      <c r="E8" s="6" t="n">
        <v>1056</v>
      </c>
    </row>
    <row r="9">
      <c r="A9" s="4" t="inlineStr">
        <is>
          <t>Issuance of common stock for services by employees, shares</t>
        </is>
      </c>
      <c r="B9" s="6" t="n">
        <v>204000</v>
      </c>
    </row>
    <row r="10">
      <c r="A10" s="4" t="inlineStr">
        <is>
          <t>Issuance of common stock for purchase Craft Canning + Bottling, LLC</t>
        </is>
      </c>
      <c r="B10" s="4" t="inlineStr">
        <is>
          <t xml:space="preserve"> </t>
        </is>
      </c>
      <c r="C10" s="6" t="n">
        <v>2080</v>
      </c>
      <c r="D10" s="4" t="inlineStr">
        <is>
          <t xml:space="preserve"> </t>
        </is>
      </c>
      <c r="E10" s="6" t="n">
        <v>2080</v>
      </c>
    </row>
    <row r="11">
      <c r="A11" s="4" t="inlineStr">
        <is>
          <t>Issuance of common stock for purchase Craft Canning + Bottling, LLC, shares</t>
        </is>
      </c>
      <c r="B11" s="6" t="n">
        <v>338000</v>
      </c>
    </row>
    <row r="12">
      <c r="A12" s="4" t="inlineStr">
        <is>
          <t>Stock option exercises</t>
        </is>
      </c>
      <c r="B12" s="4" t="inlineStr">
        <is>
          <t xml:space="preserve"> </t>
        </is>
      </c>
      <c r="C12" s="4" t="inlineStr">
        <is>
          <t xml:space="preserve"> </t>
        </is>
      </c>
      <c r="D12" s="4" t="inlineStr">
        <is>
          <t xml:space="preserve"> </t>
        </is>
      </c>
      <c r="E12" s="4" t="inlineStr">
        <is>
          <t xml:space="preserve"> </t>
        </is>
      </c>
    </row>
    <row r="13">
      <c r="A13" s="4" t="inlineStr">
        <is>
          <t>Stock option exercises, shares</t>
        </is>
      </c>
      <c r="B13" s="6" t="n">
        <v>1000</v>
      </c>
    </row>
    <row r="14">
      <c r="A14" s="4" t="inlineStr">
        <is>
          <t>Stock-based compensation</t>
        </is>
      </c>
      <c r="B14" s="4" t="inlineStr">
        <is>
          <t xml:space="preserve"> </t>
        </is>
      </c>
      <c r="C14" s="6" t="n">
        <v>762</v>
      </c>
      <c r="D14" s="4" t="inlineStr">
        <is>
          <t xml:space="preserve"> </t>
        </is>
      </c>
      <c r="E14" s="6" t="n">
        <v>762</v>
      </c>
    </row>
    <row r="15">
      <c r="A15" s="4" t="inlineStr">
        <is>
          <t>Net issuance to settle RSUs</t>
        </is>
      </c>
      <c r="B15" s="4" t="inlineStr">
        <is>
          <t xml:space="preserve"> </t>
        </is>
      </c>
      <c r="C15" s="6" t="n">
        <v>-96</v>
      </c>
      <c r="D15" s="4" t="inlineStr">
        <is>
          <t xml:space="preserve"> </t>
        </is>
      </c>
      <c r="E15" s="6" t="n">
        <v>-96</v>
      </c>
    </row>
    <row r="16">
      <c r="A16" s="4" t="inlineStr">
        <is>
          <t>Net issuance to settle RSUs, shares</t>
        </is>
      </c>
      <c r="B16" s="4" t="inlineStr">
        <is>
          <t xml:space="preserve"> </t>
        </is>
      </c>
    </row>
    <row r="17">
      <c r="A17" s="4" t="inlineStr">
        <is>
          <t>Contributed capital</t>
        </is>
      </c>
      <c r="B17" s="4" t="inlineStr">
        <is>
          <t xml:space="preserve"> </t>
        </is>
      </c>
      <c r="C17" s="6" t="n">
        <v>14</v>
      </c>
      <c r="D17" s="4" t="inlineStr">
        <is>
          <t xml:space="preserve"> </t>
        </is>
      </c>
      <c r="E17" s="6" t="n">
        <v>14</v>
      </c>
    </row>
    <row r="18">
      <c r="A18" s="4" t="inlineStr">
        <is>
          <t>ROU asset and lease liability adjustment</t>
        </is>
      </c>
      <c r="B18" s="4" t="inlineStr">
        <is>
          <t xml:space="preserve"> </t>
        </is>
      </c>
      <c r="C18" s="4" t="inlineStr">
        <is>
          <t xml:space="preserve"> </t>
        </is>
      </c>
      <c r="D18" s="6" t="n">
        <v>-187</v>
      </c>
      <c r="E18" s="6" t="n">
        <v>-187</v>
      </c>
    </row>
    <row r="19">
      <c r="A19" s="4" t="inlineStr">
        <is>
          <t>Net loss attributable to common shareholders</t>
        </is>
      </c>
      <c r="B19" s="4" t="inlineStr">
        <is>
          <t xml:space="preserve"> </t>
        </is>
      </c>
      <c r="C19" s="4" t="inlineStr">
        <is>
          <t xml:space="preserve"> </t>
        </is>
      </c>
      <c r="D19" s="6" t="n">
        <v>-16908</v>
      </c>
      <c r="E19" s="6" t="n">
        <v>-16908</v>
      </c>
    </row>
    <row r="20">
      <c r="A20" s="4" t="inlineStr">
        <is>
          <t>Balance at Dec. 31, 2019</t>
        </is>
      </c>
      <c r="B20" s="5" t="n">
        <v>1</v>
      </c>
      <c r="C20" s="6" t="n">
        <v>51566</v>
      </c>
      <c r="D20" s="6" t="n">
        <v>-44234</v>
      </c>
      <c r="E20" s="6" t="n">
        <v>7333</v>
      </c>
    </row>
    <row r="21">
      <c r="A21" s="4" t="inlineStr">
        <is>
          <t>Balance, shares at Dec. 31, 2019</t>
        </is>
      </c>
      <c r="B21" s="6" t="n">
        <v>9675000</v>
      </c>
    </row>
    <row r="22">
      <c r="A22" s="4" t="inlineStr">
        <is>
          <t>Issuance of common stock for services by third parties</t>
        </is>
      </c>
      <c r="B22" s="4" t="inlineStr">
        <is>
          <t xml:space="preserve"> </t>
        </is>
      </c>
      <c r="C22" s="6" t="n">
        <v>367</v>
      </c>
      <c r="D22" s="4" t="inlineStr">
        <is>
          <t xml:space="preserve"> </t>
        </is>
      </c>
      <c r="E22" s="6" t="n">
        <v>367</v>
      </c>
    </row>
    <row r="23">
      <c r="A23" s="4" t="inlineStr">
        <is>
          <t>Issuance of common stock for services by third parties, shares</t>
        </is>
      </c>
      <c r="B23" s="6" t="n">
        <v>260000</v>
      </c>
    </row>
    <row r="24">
      <c r="A24" s="4" t="inlineStr">
        <is>
          <t>Issuance of common stock for services by employees</t>
        </is>
      </c>
      <c r="B24" s="4" t="inlineStr">
        <is>
          <t xml:space="preserve"> </t>
        </is>
      </c>
      <c r="C24" s="6" t="n">
        <v>666</v>
      </c>
      <c r="D24" s="4" t="inlineStr">
        <is>
          <t xml:space="preserve"> </t>
        </is>
      </c>
      <c r="E24" s="5" t="n">
        <v>666</v>
      </c>
    </row>
    <row r="25">
      <c r="A25" s="4" t="inlineStr">
        <is>
          <t>Issuance of common stock for services by employees, shares</t>
        </is>
      </c>
      <c r="B25" s="6" t="n">
        <v>447000</v>
      </c>
    </row>
    <row r="26">
      <c r="A26" s="4" t="inlineStr">
        <is>
          <t>Stock option exercises, shares</t>
        </is>
      </c>
      <c r="E26" s="4" t="inlineStr">
        <is>
          <t xml:space="preserve"> </t>
        </is>
      </c>
    </row>
    <row r="27">
      <c r="A27" s="4" t="inlineStr">
        <is>
          <t>Stock-based compensation</t>
        </is>
      </c>
      <c r="B27" s="4" t="inlineStr">
        <is>
          <t xml:space="preserve"> </t>
        </is>
      </c>
      <c r="C27" s="6" t="n">
        <v>269</v>
      </c>
      <c r="D27" s="4" t="inlineStr">
        <is>
          <t xml:space="preserve"> </t>
        </is>
      </c>
      <c r="E27" s="5" t="n">
        <v>269</v>
      </c>
    </row>
    <row r="28">
      <c r="A28" s="4" t="inlineStr">
        <is>
          <t>Amortization of non-deal warrant grants</t>
        </is>
      </c>
      <c r="B28" s="4" t="inlineStr">
        <is>
          <t xml:space="preserve"> </t>
        </is>
      </c>
      <c r="C28" s="6" t="n">
        <v>19</v>
      </c>
      <c r="D28" s="4" t="inlineStr">
        <is>
          <t xml:space="preserve"> </t>
        </is>
      </c>
      <c r="E28" s="6" t="n">
        <v>19</v>
      </c>
    </row>
    <row r="29">
      <c r="A29" s="4" t="inlineStr">
        <is>
          <t>Issuance of warrants for secured credit facility</t>
        </is>
      </c>
      <c r="B29" s="4" t="inlineStr">
        <is>
          <t xml:space="preserve"> </t>
        </is>
      </c>
      <c r="C29" s="6" t="n">
        <v>98</v>
      </c>
      <c r="D29" s="4" t="inlineStr">
        <is>
          <t xml:space="preserve"> </t>
        </is>
      </c>
      <c r="E29" s="6" t="n">
        <v>98</v>
      </c>
    </row>
    <row r="30">
      <c r="A30" s="4" t="inlineStr">
        <is>
          <t>Net loss attributable to common shareholders</t>
        </is>
      </c>
      <c r="B30" s="4" t="inlineStr">
        <is>
          <t xml:space="preserve"> </t>
        </is>
      </c>
      <c r="C30" s="4" t="inlineStr">
        <is>
          <t xml:space="preserve"> </t>
        </is>
      </c>
      <c r="D30" s="6" t="n">
        <v>-9860</v>
      </c>
      <c r="E30" s="6" t="n">
        <v>-9860</v>
      </c>
    </row>
    <row r="31">
      <c r="A31" s="4" t="inlineStr">
        <is>
          <t>Balance at Dec. 31, 2020</t>
        </is>
      </c>
      <c r="B31" s="5" t="n">
        <v>1</v>
      </c>
      <c r="C31" s="5" t="n">
        <v>52985</v>
      </c>
      <c r="D31" s="5" t="n">
        <v>-54094</v>
      </c>
      <c r="E31" s="5" t="n">
        <v>-1108</v>
      </c>
    </row>
    <row r="32">
      <c r="A32" s="4" t="inlineStr">
        <is>
          <t>Balance, shares at Dec. 31, 2020</t>
        </is>
      </c>
      <c r="B32" s="6" t="n">
        <v>1038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61" customWidth="1" min="2" max="2"/>
    <col width="14" customWidth="1" min="3" max="3"/>
  </cols>
  <sheetData>
    <row r="1">
      <c r="A1" s="1" t="inlineStr">
        <is>
          <t>Leases (Details Narrative) - USD ($) $ in Thousands</t>
        </is>
      </c>
      <c r="B1" s="2" t="inlineStr">
        <is>
          <t>12 Months Ended</t>
        </is>
      </c>
    </row>
    <row r="2">
      <c r="B2" s="2" t="inlineStr">
        <is>
          <t>Dec. 31, 2020</t>
        </is>
      </c>
      <c r="C2" s="2" t="inlineStr">
        <is>
          <t>Dec. 31, 2019</t>
        </is>
      </c>
    </row>
    <row r="3">
      <c r="A3" s="3" t="inlineStr">
        <is>
          <t>Leases [Abstract]</t>
        </is>
      </c>
    </row>
    <row r="4">
      <c r="A4" s="4" t="inlineStr">
        <is>
          <t>Lease obligations expire, description</t>
        </is>
      </c>
      <c r="B4" s="4" t="inlineStr">
        <is>
          <t>These lease obligations expire at various dates through 2025</t>
        </is>
      </c>
    </row>
    <row r="5">
      <c r="A5" s="4" t="inlineStr">
        <is>
          <t>Right-of-use assets</t>
        </is>
      </c>
      <c r="B5" s="5" t="n">
        <v>1270</v>
      </c>
      <c r="C5" s="5" t="n">
        <v>578</v>
      </c>
    </row>
    <row r="6">
      <c r="A6" s="4" t="inlineStr">
        <is>
          <t>Lease liabilities</t>
        </is>
      </c>
      <c r="B6" s="6" t="n">
        <v>1332</v>
      </c>
    </row>
    <row r="7">
      <c r="A7" s="4" t="inlineStr">
        <is>
          <t>Aggregate lease expense</t>
        </is>
      </c>
      <c r="B7" s="6" t="n">
        <v>800</v>
      </c>
    </row>
    <row r="8">
      <c r="A8" s="4" t="inlineStr">
        <is>
          <t>Lease expense</t>
        </is>
      </c>
      <c r="B8" s="6" t="n">
        <v>500</v>
      </c>
    </row>
    <row r="9">
      <c r="A9" s="4" t="inlineStr">
        <is>
          <t>Short-term lease cost</t>
        </is>
      </c>
      <c r="B9" s="5" t="n">
        <v>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Leases - Schedule of Maturities of Operating Lease Liabilities (Details) $ in Thousands</t>
        </is>
      </c>
      <c r="B1" s="2" t="inlineStr">
        <is>
          <t>Dec. 31, 2020USD ($)</t>
        </is>
      </c>
    </row>
    <row r="2">
      <c r="A2" s="3" t="inlineStr">
        <is>
          <t>Leases [Abstract]</t>
        </is>
      </c>
    </row>
    <row r="3">
      <c r="A3" s="4" t="inlineStr">
        <is>
          <t>2021</t>
        </is>
      </c>
      <c r="B3" s="5" t="n">
        <v>610</v>
      </c>
    </row>
    <row r="4">
      <c r="A4" s="4" t="inlineStr">
        <is>
          <t>2022</t>
        </is>
      </c>
      <c r="B4" s="6" t="n">
        <v>362</v>
      </c>
    </row>
    <row r="5">
      <c r="A5" s="4" t="inlineStr">
        <is>
          <t>2023</t>
        </is>
      </c>
      <c r="B5" s="6" t="n">
        <v>274</v>
      </c>
    </row>
    <row r="6">
      <c r="A6" s="4" t="inlineStr">
        <is>
          <t>2024</t>
        </is>
      </c>
      <c r="B6" s="6" t="n">
        <v>144</v>
      </c>
    </row>
    <row r="7">
      <c r="A7" s="4" t="inlineStr">
        <is>
          <t>2025</t>
        </is>
      </c>
      <c r="B7" s="6" t="n">
        <v>124</v>
      </c>
    </row>
    <row r="8">
      <c r="A8" s="4" t="inlineStr">
        <is>
          <t>Thereafter</t>
        </is>
      </c>
      <c r="B8" s="4" t="inlineStr">
        <is>
          <t xml:space="preserve"> </t>
        </is>
      </c>
    </row>
    <row r="9">
      <c r="A9" s="4" t="inlineStr">
        <is>
          <t>Total lease payments</t>
        </is>
      </c>
      <c r="B9" s="6" t="n">
        <v>1514</v>
      </c>
    </row>
    <row r="10">
      <c r="A10" s="4" t="inlineStr">
        <is>
          <t>Less imputed interest (based on 6.6% weighted- average discount rate)</t>
        </is>
      </c>
      <c r="B10" s="6" t="n">
        <v>-182</v>
      </c>
    </row>
    <row r="11">
      <c r="A11" s="4" t="inlineStr">
        <is>
          <t>Present value of lease liability</t>
        </is>
      </c>
      <c r="B11" s="5" t="n">
        <v>1332</v>
      </c>
    </row>
    <row r="12">
      <c r="A12" s="4" t="inlineStr">
        <is>
          <t>Weighted-Average Remaining Term in Years</t>
        </is>
      </c>
      <c r="B12" s="4" t="inlineStr">
        <is>
          <t>3 years 3 months 19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Leases - Schedule of Maturities of Operating Lease Liabilities (Details) (Parenthetical)</t>
        </is>
      </c>
      <c r="B1" s="2" t="inlineStr">
        <is>
          <t>Dec. 31, 2020</t>
        </is>
      </c>
    </row>
    <row r="2">
      <c r="A2" s="3" t="inlineStr">
        <is>
          <t>Leases [Abstract]</t>
        </is>
      </c>
    </row>
    <row r="3">
      <c r="A3" s="4" t="inlineStr">
        <is>
          <t>Weighted average discount rate</t>
        </is>
      </c>
      <c r="B3" s="4" t="inlineStr">
        <is>
          <t>6.6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s Payable (Details Narrative) - USD ($) $ in Thousands</t>
        </is>
      </c>
      <c r="B1" s="2" t="inlineStr">
        <is>
          <t>12 Months Ended</t>
        </is>
      </c>
    </row>
    <row r="2">
      <c r="B2" s="2" t="inlineStr">
        <is>
          <t>Dec. 31, 2020</t>
        </is>
      </c>
      <c r="C2" s="2" t="inlineStr">
        <is>
          <t>Dec. 31, 2019</t>
        </is>
      </c>
    </row>
    <row r="3">
      <c r="A3" s="3" t="inlineStr">
        <is>
          <t>Debt Disclosure [Abstract]</t>
        </is>
      </c>
    </row>
    <row r="4">
      <c r="A4" s="4" t="inlineStr">
        <is>
          <t>Interest on notes</t>
        </is>
      </c>
      <c r="B4" s="5" t="n">
        <v>100</v>
      </c>
      <c r="C4" s="5" t="n">
        <v>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Dec. 31, 2020</t>
        </is>
      </c>
      <c r="C1" s="2" t="inlineStr">
        <is>
          <t>Dec. 31, 2019</t>
        </is>
      </c>
    </row>
    <row r="2">
      <c r="A2" s="4" t="inlineStr">
        <is>
          <t>Total notes payable</t>
        </is>
      </c>
      <c r="B2" s="5" t="n">
        <v>5523</v>
      </c>
      <c r="C2" s="5" t="n">
        <v>5413</v>
      </c>
    </row>
    <row r="3">
      <c r="A3" s="4" t="inlineStr">
        <is>
          <t>Less current portion</t>
        </is>
      </c>
      <c r="B3" s="6" t="n">
        <v>-3830</v>
      </c>
      <c r="C3" s="6" t="n">
        <v>-1819</v>
      </c>
    </row>
    <row r="4">
      <c r="A4" s="4" t="inlineStr">
        <is>
          <t>Long-term portion of notes payable</t>
        </is>
      </c>
      <c r="B4" s="6" t="n">
        <v>1693</v>
      </c>
      <c r="C4" s="6" t="n">
        <v>3594</v>
      </c>
    </row>
    <row r="5">
      <c r="A5" s="4" t="inlineStr">
        <is>
          <t>Note Payable 1 [Member]</t>
        </is>
      </c>
    </row>
    <row r="6">
      <c r="A6" s="4" t="inlineStr">
        <is>
          <t>Total notes payable</t>
        </is>
      </c>
      <c r="B6" s="6" t="n">
        <v>2300</v>
      </c>
      <c r="C6" s="6" t="n">
        <v>2300</v>
      </c>
    </row>
    <row r="7">
      <c r="A7" s="4" t="inlineStr">
        <is>
          <t>Note Payable 2 [Member]</t>
        </is>
      </c>
    </row>
    <row r="8">
      <c r="A8" s="4" t="inlineStr">
        <is>
          <t>Total notes payable</t>
        </is>
      </c>
      <c r="B8" s="6" t="n">
        <v>1052</v>
      </c>
      <c r="C8" s="4" t="inlineStr">
        <is>
          <t xml:space="preserve"> </t>
        </is>
      </c>
    </row>
    <row r="9">
      <c r="A9" s="4" t="inlineStr">
        <is>
          <t>Note Payable 3 [Member]</t>
        </is>
      </c>
    </row>
    <row r="10">
      <c r="A10" s="4" t="inlineStr">
        <is>
          <t>Total notes payable</t>
        </is>
      </c>
      <c r="B10" s="6" t="n">
        <v>396</v>
      </c>
      <c r="C10" s="4" t="inlineStr">
        <is>
          <t xml:space="preserve"> </t>
        </is>
      </c>
    </row>
    <row r="11">
      <c r="A11" s="4" t="inlineStr">
        <is>
          <t>Note Payable 4 [Member]</t>
        </is>
      </c>
    </row>
    <row r="12">
      <c r="A12" s="4" t="inlineStr">
        <is>
          <t>Total notes payable</t>
        </is>
      </c>
      <c r="B12" s="4" t="inlineStr">
        <is>
          <t xml:space="preserve"> </t>
        </is>
      </c>
      <c r="C12" s="6" t="n">
        <v>254</v>
      </c>
    </row>
    <row r="13">
      <c r="A13" s="4" t="inlineStr">
        <is>
          <t>Note Payable 5 [Member]</t>
        </is>
      </c>
    </row>
    <row r="14">
      <c r="A14" s="4" t="inlineStr">
        <is>
          <t>Total notes payable</t>
        </is>
      </c>
      <c r="B14" s="6" t="n">
        <v>370</v>
      </c>
      <c r="C14" s="6" t="n">
        <v>650</v>
      </c>
    </row>
    <row r="15">
      <c r="A15" s="4" t="inlineStr">
        <is>
          <t>Note Payable 6 [Member]</t>
        </is>
      </c>
    </row>
    <row r="16">
      <c r="A16" s="4" t="inlineStr">
        <is>
          <t>Total notes payable</t>
        </is>
      </c>
      <c r="B16" s="6" t="n">
        <v>129</v>
      </c>
      <c r="C16" s="6" t="n">
        <v>177</v>
      </c>
    </row>
    <row r="17">
      <c r="A17" s="4" t="inlineStr">
        <is>
          <t>Note Payable 7 [Member]</t>
        </is>
      </c>
    </row>
    <row r="18">
      <c r="A18" s="4" t="inlineStr">
        <is>
          <t>Total notes payable</t>
        </is>
      </c>
      <c r="B18" s="6" t="n">
        <v>163</v>
      </c>
      <c r="C18" s="6" t="n">
        <v>266</v>
      </c>
    </row>
    <row r="19">
      <c r="A19" s="4" t="inlineStr">
        <is>
          <t>Note Payable 8 [Member]</t>
        </is>
      </c>
    </row>
    <row r="20">
      <c r="A20" s="4" t="inlineStr">
        <is>
          <t>Total notes payable</t>
        </is>
      </c>
      <c r="B20" s="4" t="inlineStr">
        <is>
          <t xml:space="preserve"> </t>
        </is>
      </c>
      <c r="C20" s="6" t="n">
        <v>50</v>
      </c>
    </row>
    <row r="21">
      <c r="A21" s="4" t="inlineStr">
        <is>
          <t>Note Payable 9 [Member]</t>
        </is>
      </c>
    </row>
    <row r="22">
      <c r="A22" s="4" t="inlineStr">
        <is>
          <t>Total notes payable</t>
        </is>
      </c>
      <c r="B22" s="6" t="n">
        <v>500</v>
      </c>
      <c r="C22" s="4" t="inlineStr">
        <is>
          <t xml:space="preserve"> </t>
        </is>
      </c>
    </row>
    <row r="23">
      <c r="A23" s="4" t="inlineStr">
        <is>
          <t>Note Payable 10 [Member]</t>
        </is>
      </c>
    </row>
    <row r="24">
      <c r="A24" s="4" t="inlineStr">
        <is>
          <t>Total notes payable</t>
        </is>
      </c>
      <c r="B24" s="6" t="n">
        <v>146</v>
      </c>
      <c r="C24" s="6" t="n">
        <v>183</v>
      </c>
    </row>
    <row r="25">
      <c r="A25" s="4" t="inlineStr">
        <is>
          <t>Note Payable 11 [Member]</t>
        </is>
      </c>
    </row>
    <row r="26">
      <c r="A26" s="4" t="inlineStr">
        <is>
          <t>Total notes payable</t>
        </is>
      </c>
      <c r="B26" s="6" t="n">
        <v>226</v>
      </c>
      <c r="C26" s="6" t="n">
        <v>282</v>
      </c>
    </row>
    <row r="27">
      <c r="A27" s="4" t="inlineStr">
        <is>
          <t>Note Payable 12 [Member]</t>
        </is>
      </c>
    </row>
    <row r="28">
      <c r="A28" s="4" t="inlineStr">
        <is>
          <t>Total notes payable</t>
        </is>
      </c>
      <c r="B28" s="6" t="n">
        <v>241</v>
      </c>
      <c r="C28" s="6" t="n">
        <v>295</v>
      </c>
    </row>
    <row r="29">
      <c r="A29" s="4" t="inlineStr">
        <is>
          <t>Note Payable 13 [Member]</t>
        </is>
      </c>
    </row>
    <row r="30">
      <c r="A30" s="4" t="inlineStr">
        <is>
          <t>Total notes payable</t>
        </is>
      </c>
      <c r="B30" s="4" t="inlineStr">
        <is>
          <t xml:space="preserve"> </t>
        </is>
      </c>
      <c r="C30" s="6" t="n">
        <v>946</v>
      </c>
    </row>
    <row r="31">
      <c r="A31" s="4" t="inlineStr">
        <is>
          <t>Note Payable 14 [Member]</t>
        </is>
      </c>
    </row>
    <row r="32">
      <c r="A32" s="4" t="inlineStr">
        <is>
          <t>Total notes payable</t>
        </is>
      </c>
      <c r="B32" s="4" t="inlineStr">
        <is>
          <t xml:space="preserve"> </t>
        </is>
      </c>
      <c r="C32" s="5"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s Payable - Schedule of Notes Payable (Details) (Parenthetical) - USD ($) $ / shares in Units, $ in Thousands</t>
        </is>
      </c>
      <c r="B1" s="2" t="inlineStr">
        <is>
          <t>12 Months Ended</t>
        </is>
      </c>
    </row>
    <row r="2">
      <c r="B2" s="2" t="inlineStr">
        <is>
          <t>Dec. 31, 2020</t>
        </is>
      </c>
      <c r="C2" s="2" t="inlineStr">
        <is>
          <t>Dec. 31, 2019</t>
        </is>
      </c>
    </row>
    <row r="3">
      <c r="A3" s="4" t="inlineStr">
        <is>
          <t>Equity offering</t>
        </is>
      </c>
      <c r="C3" s="5" t="n">
        <v>1262</v>
      </c>
    </row>
    <row r="4">
      <c r="A4" s="4" t="inlineStr">
        <is>
          <t>Note Payable 1 [Member]</t>
        </is>
      </c>
    </row>
    <row r="5">
      <c r="A5" s="4" t="inlineStr">
        <is>
          <t>Debt instrument interest rate</t>
        </is>
      </c>
      <c r="B5" s="4" t="inlineStr">
        <is>
          <t>5.00%</t>
        </is>
      </c>
      <c r="C5" s="4" t="inlineStr">
        <is>
          <t>5.00%</t>
        </is>
      </c>
    </row>
    <row r="6">
      <c r="A6" s="4" t="inlineStr">
        <is>
          <t>Debt instrument maturity date description</t>
        </is>
      </c>
      <c r="B6" s="4" t="inlineStr">
        <is>
          <t>Due May 1, 2021</t>
        </is>
      </c>
      <c r="C6" s="4" t="inlineStr">
        <is>
          <t>Due May 1, 2021</t>
        </is>
      </c>
    </row>
    <row r="7">
      <c r="A7" s="4" t="inlineStr">
        <is>
          <t>Note Payable 2 [Member]</t>
        </is>
      </c>
    </row>
    <row r="8">
      <c r="A8" s="4" t="inlineStr">
        <is>
          <t>Debt instrument interest rate</t>
        </is>
      </c>
      <c r="B8" s="4" t="inlineStr">
        <is>
          <t>1.00%</t>
        </is>
      </c>
      <c r="C8" s="4" t="inlineStr">
        <is>
          <t>1.00%</t>
        </is>
      </c>
    </row>
    <row r="9">
      <c r="A9" s="4" t="inlineStr">
        <is>
          <t>Debt instrument maturity date description</t>
        </is>
      </c>
      <c r="B9" s="4" t="inlineStr">
        <is>
          <t>Due May 1, 2022</t>
        </is>
      </c>
      <c r="C9" s="4" t="inlineStr">
        <is>
          <t>Due May 1, 2022</t>
        </is>
      </c>
    </row>
    <row r="10">
      <c r="A10" s="4" t="inlineStr">
        <is>
          <t>Note Payable 3 [Member]</t>
        </is>
      </c>
    </row>
    <row r="11">
      <c r="A11" s="4" t="inlineStr">
        <is>
          <t>Debt instrument interest rate</t>
        </is>
      </c>
      <c r="B11" s="4" t="inlineStr">
        <is>
          <t>1.00%</t>
        </is>
      </c>
      <c r="C11" s="4" t="inlineStr">
        <is>
          <t>1.00%</t>
        </is>
      </c>
    </row>
    <row r="12">
      <c r="A12" s="4" t="inlineStr">
        <is>
          <t>Debt instrument maturity date description</t>
        </is>
      </c>
      <c r="B12" s="4" t="inlineStr">
        <is>
          <t>Due May 1, 2022</t>
        </is>
      </c>
      <c r="C12" s="4" t="inlineStr">
        <is>
          <t>Due May 1, 2022</t>
        </is>
      </c>
    </row>
    <row r="13">
      <c r="A13" s="4" t="inlineStr">
        <is>
          <t>Note Payable 4 [Member]</t>
        </is>
      </c>
    </row>
    <row r="14">
      <c r="A14" s="4" t="inlineStr">
        <is>
          <t>Debt instrument interest rate</t>
        </is>
      </c>
      <c r="B14" s="4" t="inlineStr">
        <is>
          <t>9.00%</t>
        </is>
      </c>
      <c r="C14" s="4" t="inlineStr">
        <is>
          <t>9.00%</t>
        </is>
      </c>
    </row>
    <row r="15">
      <c r="A15" s="4" t="inlineStr">
        <is>
          <t>Debt instrument maturity date description</t>
        </is>
      </c>
      <c r="B15" s="4" t="inlineStr">
        <is>
          <t>Due December 31, 2020</t>
        </is>
      </c>
      <c r="C15" s="4" t="inlineStr">
        <is>
          <t>Due December 31, 2020</t>
        </is>
      </c>
    </row>
    <row r="16">
      <c r="A16" s="4" t="inlineStr">
        <is>
          <t>Equity offering</t>
        </is>
      </c>
      <c r="B16" s="5" t="n">
        <v>1000</v>
      </c>
      <c r="C16" s="5" t="n">
        <v>1000</v>
      </c>
    </row>
    <row r="17">
      <c r="A17" s="4" t="inlineStr">
        <is>
          <t>Share purchase price</t>
        </is>
      </c>
      <c r="B17" s="8" t="n">
        <v>4.25</v>
      </c>
      <c r="C17" s="8" t="n">
        <v>4.25</v>
      </c>
    </row>
    <row r="18">
      <c r="A18" s="4" t="inlineStr">
        <is>
          <t>Note Payable 5 [Member]</t>
        </is>
      </c>
    </row>
    <row r="19">
      <c r="A19" s="4" t="inlineStr">
        <is>
          <t>Debt instrument interest rate</t>
        </is>
      </c>
      <c r="B19" s="4" t="inlineStr">
        <is>
          <t>5.00%</t>
        </is>
      </c>
      <c r="C19" s="4" t="inlineStr">
        <is>
          <t>5.00%</t>
        </is>
      </c>
    </row>
    <row r="20">
      <c r="A20" s="4" t="inlineStr">
        <is>
          <t>Note Payable 6 [Member]</t>
        </is>
      </c>
    </row>
    <row r="21">
      <c r="A21" s="4" t="inlineStr">
        <is>
          <t>Debt instrument interest rate</t>
        </is>
      </c>
      <c r="B21" s="4" t="inlineStr">
        <is>
          <t>5.20%</t>
        </is>
      </c>
      <c r="C21" s="4" t="inlineStr">
        <is>
          <t>5.20%</t>
        </is>
      </c>
    </row>
    <row r="22">
      <c r="A22" s="4" t="inlineStr">
        <is>
          <t>Debt instrument maturity date description</t>
        </is>
      </c>
      <c r="B22" s="4" t="inlineStr">
        <is>
          <t>The note has a 46-month term with maturity in May 2023</t>
        </is>
      </c>
      <c r="C22" s="4" t="inlineStr">
        <is>
          <t>The note has a 46-month term with maturity in May 2023</t>
        </is>
      </c>
    </row>
    <row r="23">
      <c r="A23" s="4" t="inlineStr">
        <is>
          <t>Debt maturity term</t>
        </is>
      </c>
      <c r="B23" s="4" t="inlineStr">
        <is>
          <t>46 months</t>
        </is>
      </c>
      <c r="C23" s="4" t="inlineStr">
        <is>
          <t>46 months</t>
        </is>
      </c>
    </row>
    <row r="24">
      <c r="A24" s="4" t="inlineStr">
        <is>
          <t>Note Payable 7 [Member]</t>
        </is>
      </c>
    </row>
    <row r="25">
      <c r="A25" s="4" t="inlineStr">
        <is>
          <t>Debt instrument interest rate</t>
        </is>
      </c>
      <c r="B25" s="4" t="inlineStr">
        <is>
          <t>4.45%</t>
        </is>
      </c>
      <c r="C25" s="4" t="inlineStr">
        <is>
          <t>4.45%</t>
        </is>
      </c>
    </row>
    <row r="26">
      <c r="A26" s="4" t="inlineStr">
        <is>
          <t>Debt instrument maturity date description</t>
        </is>
      </c>
      <c r="B26" s="4" t="inlineStr">
        <is>
          <t>The note has a 34-month term with maturity in May 2022</t>
        </is>
      </c>
      <c r="C26" s="4" t="inlineStr">
        <is>
          <t>The note has a 34-month term with maturity in May 2022</t>
        </is>
      </c>
    </row>
    <row r="27">
      <c r="A27" s="4" t="inlineStr">
        <is>
          <t>Debt maturity term</t>
        </is>
      </c>
      <c r="B27" s="4" t="inlineStr">
        <is>
          <t>34 months</t>
        </is>
      </c>
      <c r="C27" s="4" t="inlineStr">
        <is>
          <t>34 months</t>
        </is>
      </c>
    </row>
    <row r="28">
      <c r="A28" s="4" t="inlineStr">
        <is>
          <t>Debt instrument, covenants</t>
        </is>
      </c>
      <c r="B28" s="4" t="inlineStr">
        <is>
          <t>The note is secured by the assets of Craft Canning and includes debt covenants requiring a Current Ratio of 1.75 to 1.00 and a Debt Service Coverage Ratio of 1.25 to 1.00.</t>
        </is>
      </c>
      <c r="C28" s="4" t="inlineStr">
        <is>
          <t>The note is secured by the assets of Craft Canning and includes debt covenants requiring a Current Ratio of 1.75 to 1.00 and a Debt Service Coverage Ratio of 1.25 to 1.00.</t>
        </is>
      </c>
    </row>
    <row r="29">
      <c r="A29" s="4" t="inlineStr">
        <is>
          <t>Debt service coverage</t>
        </is>
      </c>
      <c r="B29" s="4" t="inlineStr">
        <is>
          <t>Debt Service Coverage Ratio of 1.25 to 1.00</t>
        </is>
      </c>
      <c r="C29" s="4" t="inlineStr">
        <is>
          <t>Debt Service Coverage Ratio of 1.25 to 1.00</t>
        </is>
      </c>
    </row>
    <row r="30">
      <c r="A30" s="4" t="inlineStr">
        <is>
          <t>Note Payable 8 [Member]</t>
        </is>
      </c>
    </row>
    <row r="31">
      <c r="A31" s="4" t="inlineStr">
        <is>
          <t>Debt instrument interest rate</t>
        </is>
      </c>
      <c r="B31" s="4" t="inlineStr">
        <is>
          <t>5.50%</t>
        </is>
      </c>
      <c r="C31" s="4" t="inlineStr">
        <is>
          <t>5.50%</t>
        </is>
      </c>
    </row>
    <row r="32">
      <c r="A32" s="4" t="inlineStr">
        <is>
          <t>Debt instrument maturity date description</t>
        </is>
      </c>
      <c r="B32" s="4" t="inlineStr">
        <is>
          <t>The note has a 12-month term with principal and accrued interest due in lump sum in July 2020.</t>
        </is>
      </c>
      <c r="C32" s="4" t="inlineStr">
        <is>
          <t>The note has a 12-month term with principal and accrued interest due in lump sum in July 2020.</t>
        </is>
      </c>
    </row>
    <row r="33">
      <c r="A33" s="4" t="inlineStr">
        <is>
          <t>Debt maturity term</t>
        </is>
      </c>
      <c r="B33" s="4" t="inlineStr">
        <is>
          <t>12 months</t>
        </is>
      </c>
      <c r="C33" s="4" t="inlineStr">
        <is>
          <t>12 months</t>
        </is>
      </c>
    </row>
    <row r="34">
      <c r="A34" s="4" t="inlineStr">
        <is>
          <t>Revolving line of credit borrowing limit</t>
        </is>
      </c>
      <c r="B34" s="5" t="n">
        <v>250</v>
      </c>
      <c r="C34" s="5" t="n">
        <v>300</v>
      </c>
    </row>
    <row r="35">
      <c r="A35" s="4" t="inlineStr">
        <is>
          <t>Note Payable 9 [Member]</t>
        </is>
      </c>
    </row>
    <row r="36">
      <c r="A36" s="4" t="inlineStr">
        <is>
          <t>Debt instrument interest rate</t>
        </is>
      </c>
      <c r="B36" s="4" t="inlineStr">
        <is>
          <t>3.25%</t>
        </is>
      </c>
      <c r="C36" s="4" t="inlineStr">
        <is>
          <t>3.25%</t>
        </is>
      </c>
    </row>
    <row r="37">
      <c r="A37" s="4" t="inlineStr">
        <is>
          <t>Debt instrument maturity date description</t>
        </is>
      </c>
      <c r="B37" s="4" t="inlineStr">
        <is>
          <t>The note has a 15-month term with principal and accrued interest due in lump sum in January 2022.</t>
        </is>
      </c>
      <c r="C37" s="4" t="inlineStr">
        <is>
          <t>The note has a 15-month term with principal and accrued interest due in lump sum in January 2022.</t>
        </is>
      </c>
    </row>
    <row r="38">
      <c r="A38" s="4" t="inlineStr">
        <is>
          <t>Debt maturity term</t>
        </is>
      </c>
      <c r="B38" s="4" t="inlineStr">
        <is>
          <t>15 months</t>
        </is>
      </c>
      <c r="C38" s="4" t="inlineStr">
        <is>
          <t>15 months</t>
        </is>
      </c>
    </row>
    <row r="39">
      <c r="A39" s="4" t="inlineStr">
        <is>
          <t>Revolving line of credit borrowing limit</t>
        </is>
      </c>
      <c r="B39" s="5" t="n">
        <v>500</v>
      </c>
      <c r="C39" s="5" t="n">
        <v>500</v>
      </c>
    </row>
    <row r="40">
      <c r="A40" s="4" t="inlineStr">
        <is>
          <t>Note Payable 10 [Member]</t>
        </is>
      </c>
    </row>
    <row r="41">
      <c r="A41" s="4" t="inlineStr">
        <is>
          <t>Debt instrument interest rate</t>
        </is>
      </c>
      <c r="B41" s="4" t="inlineStr">
        <is>
          <t>4.14%</t>
        </is>
      </c>
      <c r="C41" s="4" t="inlineStr">
        <is>
          <t>4.14%</t>
        </is>
      </c>
    </row>
    <row r="42">
      <c r="A42" s="4" t="inlineStr">
        <is>
          <t>Debt instrument maturity date description</t>
        </is>
      </c>
      <c r="B42" s="4" t="inlineStr">
        <is>
          <t>The note has a 60-month term with maturity in July 2024</t>
        </is>
      </c>
      <c r="C42" s="4" t="inlineStr">
        <is>
          <t>The note has a 60-month term with maturity in July 2024</t>
        </is>
      </c>
    </row>
    <row r="43">
      <c r="A43" s="4" t="inlineStr">
        <is>
          <t>Debt maturity term</t>
        </is>
      </c>
      <c r="B43" s="4" t="inlineStr">
        <is>
          <t>60 months</t>
        </is>
      </c>
      <c r="C43" s="4" t="inlineStr">
        <is>
          <t>60 months</t>
        </is>
      </c>
    </row>
    <row r="44">
      <c r="A44" s="4" t="inlineStr">
        <is>
          <t>Note Payable 11 [Member]</t>
        </is>
      </c>
    </row>
    <row r="45">
      <c r="A45" s="4" t="inlineStr">
        <is>
          <t>Debt instrument interest rate</t>
        </is>
      </c>
      <c r="B45" s="4" t="inlineStr">
        <is>
          <t>3.91%</t>
        </is>
      </c>
      <c r="C45" s="4" t="inlineStr">
        <is>
          <t>3.91%</t>
        </is>
      </c>
    </row>
    <row r="46">
      <c r="A46" s="4" t="inlineStr">
        <is>
          <t>Debt instrument maturity date description</t>
        </is>
      </c>
      <c r="B46" s="4" t="inlineStr">
        <is>
          <t>The note has a 60-month term with maturity in August 2024.</t>
        </is>
      </c>
      <c r="C46" s="4" t="inlineStr">
        <is>
          <t>The note has a 60-month term with maturity in August 2024.</t>
        </is>
      </c>
    </row>
    <row r="47">
      <c r="A47" s="4" t="inlineStr">
        <is>
          <t>Debt maturity term</t>
        </is>
      </c>
      <c r="B47" s="4" t="inlineStr">
        <is>
          <t>60 months</t>
        </is>
      </c>
      <c r="C47" s="4" t="inlineStr">
        <is>
          <t>60 months</t>
        </is>
      </c>
    </row>
    <row r="48">
      <c r="A48" s="4" t="inlineStr">
        <is>
          <t>Note Payable 12 [Member]</t>
        </is>
      </c>
    </row>
    <row r="49">
      <c r="A49" s="4" t="inlineStr">
        <is>
          <t>Debt instrument interest rate</t>
        </is>
      </c>
      <c r="B49" s="4" t="inlineStr">
        <is>
          <t>3.96%</t>
        </is>
      </c>
      <c r="C49" s="4" t="inlineStr">
        <is>
          <t>3.96%</t>
        </is>
      </c>
    </row>
    <row r="50">
      <c r="A50" s="4" t="inlineStr">
        <is>
          <t>Debt instrument maturity date description</t>
        </is>
      </c>
      <c r="B50" s="4" t="inlineStr">
        <is>
          <t>The note has a 60-month term with maturity in November 2024.</t>
        </is>
      </c>
      <c r="C50" s="4" t="inlineStr">
        <is>
          <t>The note has a 60-month term with maturity in November 2024.</t>
        </is>
      </c>
    </row>
    <row r="51">
      <c r="A51" s="4" t="inlineStr">
        <is>
          <t>Debt maturity term</t>
        </is>
      </c>
      <c r="B51" s="4" t="inlineStr">
        <is>
          <t>60 months</t>
        </is>
      </c>
      <c r="C51" s="4" t="inlineStr">
        <is>
          <t>60 months</t>
        </is>
      </c>
    </row>
    <row r="52">
      <c r="A52" s="4" t="inlineStr">
        <is>
          <t>Note Payable 13 [Member]</t>
        </is>
      </c>
    </row>
    <row r="53">
      <c r="A53" s="4" t="inlineStr">
        <is>
          <t>Debt instrument maturity date description</t>
        </is>
      </c>
      <c r="B53" s="4" t="inlineStr">
        <is>
          <t>The Note matures on April 15, 2020</t>
        </is>
      </c>
      <c r="C53" s="4" t="inlineStr">
        <is>
          <t>The Note matures on April 15, 2020</t>
        </is>
      </c>
    </row>
    <row r="54">
      <c r="A54" s="4" t="inlineStr">
        <is>
          <t>Revolving line of credit borrowing limit</t>
        </is>
      </c>
      <c r="B54" s="5" t="n">
        <v>2000</v>
      </c>
      <c r="C54" s="5" t="n">
        <v>2000</v>
      </c>
    </row>
    <row r="55">
      <c r="A55" s="4" t="inlineStr">
        <is>
          <t>Note Payable 14 [Member]</t>
        </is>
      </c>
    </row>
    <row r="56">
      <c r="A56" s="4" t="inlineStr">
        <is>
          <t>Debt instrument maturity date description</t>
        </is>
      </c>
      <c r="B56" s="4" t="inlineStr">
        <is>
          <t>The notes have 60-month terms with maturity dates between February 2019 - June 2020.</t>
        </is>
      </c>
      <c r="C56" s="4" t="inlineStr">
        <is>
          <t>The notes have 60-month terms with maturity dates between February 2019 - June 2020.</t>
        </is>
      </c>
    </row>
    <row r="57">
      <c r="A57" s="4" t="inlineStr">
        <is>
          <t>Note Payable 14 [Member] | Minimum [Member]</t>
        </is>
      </c>
    </row>
    <row r="58">
      <c r="A58" s="4" t="inlineStr">
        <is>
          <t>Debt instrument interest rate</t>
        </is>
      </c>
      <c r="B58" s="4" t="inlineStr">
        <is>
          <t>2.99%</t>
        </is>
      </c>
      <c r="C58" s="4" t="inlineStr">
        <is>
          <t>2.99%</t>
        </is>
      </c>
    </row>
    <row r="59">
      <c r="A59" s="4" t="inlineStr">
        <is>
          <t>Note Payable 14 [Member] | Maximum [Member]</t>
        </is>
      </c>
    </row>
    <row r="60">
      <c r="A60" s="4" t="inlineStr">
        <is>
          <t>Debt instrument interest rate</t>
        </is>
      </c>
      <c r="B60" s="4" t="inlineStr">
        <is>
          <t>3.14%</t>
        </is>
      </c>
      <c r="C60" s="4" t="inlineStr">
        <is>
          <t>3.14%</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Maturities on Notes Payable (Details) $ in Thousands</t>
        </is>
      </c>
      <c r="B1" s="2" t="inlineStr">
        <is>
          <t>Dec. 31, 2020USD ($)</t>
        </is>
      </c>
    </row>
    <row r="2">
      <c r="A2" s="3" t="inlineStr">
        <is>
          <t>Debt Disclosure [Abstract]</t>
        </is>
      </c>
    </row>
    <row r="3">
      <c r="A3" s="4" t="inlineStr">
        <is>
          <t>2021</t>
        </is>
      </c>
      <c r="B3" s="5" t="n">
        <v>3830</v>
      </c>
    </row>
    <row r="4">
      <c r="A4" s="4" t="inlineStr">
        <is>
          <t>2022</t>
        </is>
      </c>
      <c r="B4" s="6" t="n">
        <v>1370</v>
      </c>
    </row>
    <row r="5">
      <c r="A5" s="4" t="inlineStr">
        <is>
          <t>2023</t>
        </is>
      </c>
      <c r="B5" s="6" t="n">
        <v>194</v>
      </c>
    </row>
    <row r="6">
      <c r="A6" s="4" t="inlineStr">
        <is>
          <t>2024</t>
        </is>
      </c>
      <c r="B6" s="6" t="n">
        <v>129</v>
      </c>
    </row>
    <row r="7">
      <c r="A7" s="4" t="inlineStr">
        <is>
          <t>Total</t>
        </is>
      </c>
      <c r="B7" s="5" t="n">
        <v>552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3" customWidth="1" min="7" max="7"/>
  </cols>
  <sheetData>
    <row r="1">
      <c r="A1" s="1" t="inlineStr">
        <is>
          <t>Secured Credit Facility (Details Narrative) - USD ($) $ / shares in Units, $ in Thousands</t>
        </is>
      </c>
      <c r="B1" s="2" t="inlineStr">
        <is>
          <t>Jan. 16, 2020</t>
        </is>
      </c>
      <c r="C1" s="2" t="inlineStr">
        <is>
          <t>Jan. 15, 2020</t>
        </is>
      </c>
      <c r="D1" s="2" t="inlineStr">
        <is>
          <t>May 10, 2018</t>
        </is>
      </c>
      <c r="E1" s="2" t="inlineStr">
        <is>
          <t>Dec. 31, 2020</t>
        </is>
      </c>
      <c r="F1" s="2" t="inlineStr">
        <is>
          <t>Dec. 31, 2019</t>
        </is>
      </c>
      <c r="G1" s="2" t="inlineStr">
        <is>
          <t>May 13, 2020</t>
        </is>
      </c>
    </row>
    <row r="2">
      <c r="A2" s="4" t="inlineStr">
        <is>
          <t>Interest paid</t>
        </is>
      </c>
      <c r="E2" s="5" t="n">
        <v>100</v>
      </c>
      <c r="F2" s="5" t="n">
        <v>200</v>
      </c>
    </row>
    <row r="3">
      <c r="A3" s="4" t="inlineStr">
        <is>
          <t>TQLA Note [Member]</t>
        </is>
      </c>
    </row>
    <row r="4">
      <c r="A4" s="4" t="inlineStr">
        <is>
          <t>Interest paid</t>
        </is>
      </c>
      <c r="E4" s="6" t="n">
        <v>100</v>
      </c>
    </row>
    <row r="5">
      <c r="A5" s="4" t="inlineStr">
        <is>
          <t>Loan Agreement [Member]</t>
        </is>
      </c>
    </row>
    <row r="6">
      <c r="A6" s="4" t="inlineStr">
        <is>
          <t>Loan advance to borrowers</t>
        </is>
      </c>
      <c r="C6" s="5" t="n">
        <v>8000</v>
      </c>
    </row>
    <row r="7">
      <c r="A7" s="4" t="inlineStr">
        <is>
          <t>Borrowing base percentage, description</t>
        </is>
      </c>
      <c r="C7" s="4" t="inlineStr">
        <is>
          <t>Under the Loan Agreement, the Lender has committed to make up to two loan advances to the Borrowers in an aggregate principal amount not to exceed the lesser of (i) $8,000,000 and (ii) a borrowing base equal to 85% of the appraised value of the Borrowers' eligible inventory of whisky in barrels or totes less an amount equal to all service fees or rental payments owed by the Borrowers during the 90 day period immediately succeeding the date of determination to any warehouses or bailees holding eligible inventory (the "Loan").</t>
        </is>
      </c>
    </row>
    <row r="8">
      <c r="A8" s="4" t="inlineStr">
        <is>
          <t>Maturity date</t>
        </is>
      </c>
      <c r="C8" s="4" t="inlineStr">
        <is>
          <t>Jan. 14,
		2021</t>
        </is>
      </c>
    </row>
    <row r="9">
      <c r="A9" s="4" t="inlineStr">
        <is>
          <t>Interest rate</t>
        </is>
      </c>
      <c r="C9" s="4" t="inlineStr">
        <is>
          <t>2.49%</t>
        </is>
      </c>
    </row>
    <row r="10">
      <c r="A10" s="4" t="inlineStr">
        <is>
          <t>Interest paid</t>
        </is>
      </c>
      <c r="E10" s="6" t="n">
        <v>400</v>
      </c>
    </row>
    <row r="11">
      <c r="A11" s="4" t="inlineStr">
        <is>
          <t>Loan amount</t>
        </is>
      </c>
      <c r="E11" s="5" t="n">
        <v>6400</v>
      </c>
    </row>
    <row r="12">
      <c r="A12" s="4" t="inlineStr">
        <is>
          <t>Increase in interest rate</t>
        </is>
      </c>
      <c r="C12" s="4" t="inlineStr">
        <is>
          <t>2.00%</t>
        </is>
      </c>
    </row>
    <row r="13">
      <c r="A13" s="4" t="inlineStr">
        <is>
          <t>Warrants to purchase common stock</t>
        </is>
      </c>
      <c r="C13" s="6" t="n">
        <v>100000</v>
      </c>
    </row>
    <row r="14">
      <c r="A14" s="4" t="inlineStr">
        <is>
          <t>Warrant exercise price</t>
        </is>
      </c>
      <c r="C14" s="8" t="n">
        <v>3.94</v>
      </c>
    </row>
    <row r="15">
      <c r="A15" s="4" t="inlineStr">
        <is>
          <t>Warrant expiration, description</t>
        </is>
      </c>
      <c r="C15" s="4" t="inlineStr">
        <is>
          <t>Jan. 15,
		2025</t>
        </is>
      </c>
    </row>
    <row r="16">
      <c r="A16" s="4" t="inlineStr">
        <is>
          <t>Loan Agreement [Member] | Live Oak Banking Company [Member]</t>
        </is>
      </c>
    </row>
    <row r="17">
      <c r="A17" s="4" t="inlineStr">
        <is>
          <t>Interest rate</t>
        </is>
      </c>
      <c r="G17" s="4" t="inlineStr">
        <is>
          <t>2.00%</t>
        </is>
      </c>
    </row>
    <row r="18">
      <c r="A18" s="4" t="inlineStr">
        <is>
          <t>Credit and Security Agreement [Member]</t>
        </is>
      </c>
    </row>
    <row r="19">
      <c r="A19" s="4" t="inlineStr">
        <is>
          <t>Termination of line of credit</t>
        </is>
      </c>
      <c r="B19" s="5" t="n">
        <v>3000</v>
      </c>
    </row>
    <row r="20">
      <c r="A20" s="4" t="inlineStr">
        <is>
          <t>Line of credit principal amount</t>
        </is>
      </c>
      <c r="D20" s="5" t="n">
        <v>3000</v>
      </c>
      <c r="F20" s="5" t="n">
        <v>3000</v>
      </c>
    </row>
    <row r="21">
      <c r="A21" s="4" t="inlineStr">
        <is>
          <t>Line of credit facility, description</t>
        </is>
      </c>
      <c r="D21" s="4" t="inlineStr">
        <is>
          <t>The Loans are secured by all of the Company's bulk whiskey, bourbon and rye inventory held in third-party storage facilities ("Specified Inventory"). The Company may borrow 80% of the value of the Specified Inventory it is able to purchase under the Credit and Security Agreement.</t>
        </is>
      </c>
    </row>
    <row r="22">
      <c r="A22" s="4" t="inlineStr">
        <is>
          <t>Line of credit annual interest</t>
        </is>
      </c>
      <c r="D22" s="4" t="inlineStr">
        <is>
          <t>7.00%</t>
        </is>
      </c>
    </row>
    <row r="23">
      <c r="A23" s="4" t="inlineStr">
        <is>
          <t>Line of credit, interest on loans</t>
        </is>
      </c>
      <c r="D23" s="5" t="n">
        <v>200</v>
      </c>
    </row>
    <row r="24">
      <c r="A24" s="4" t="inlineStr">
        <is>
          <t>Percentage of outstanding loan balance</t>
        </is>
      </c>
      <c r="D24" s="4" t="inlineStr">
        <is>
          <t>120.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3" t="inlineStr">
        <is>
          <t>Loss Contingencies [Line Items]</t>
        </is>
      </c>
    </row>
    <row r="4">
      <c r="A4" s="4" t="inlineStr">
        <is>
          <t>Federal effective tax rate</t>
        </is>
      </c>
      <c r="B4" s="4" t="inlineStr">
        <is>
          <t>21.00%</t>
        </is>
      </c>
      <c r="C4" s="4" t="inlineStr">
        <is>
          <t>21.00%</t>
        </is>
      </c>
    </row>
    <row r="5">
      <c r="A5" s="4" t="inlineStr">
        <is>
          <t>Net operating loss carryforward</t>
        </is>
      </c>
      <c r="B5" s="5" t="n">
        <v>47600</v>
      </c>
    </row>
    <row r="6">
      <c r="A6" s="4" t="inlineStr">
        <is>
          <t>Federal [Member]</t>
        </is>
      </c>
    </row>
    <row r="7">
      <c r="A7" s="3" t="inlineStr">
        <is>
          <t>Loss Contingencies [Line Items]</t>
        </is>
      </c>
    </row>
    <row r="8">
      <c r="A8" s="4" t="inlineStr">
        <is>
          <t>Net operating loss carryforward year</t>
        </is>
      </c>
      <c r="B8" s="4" t="inlineStr">
        <is>
          <t>20 years</t>
        </is>
      </c>
    </row>
    <row r="9">
      <c r="A9" s="4" t="inlineStr">
        <is>
          <t>Net operating loss expiration year</t>
        </is>
      </c>
      <c r="B9" s="4" t="inlineStr">
        <is>
          <t>2034</t>
        </is>
      </c>
    </row>
    <row r="10">
      <c r="A10" s="4" t="inlineStr">
        <is>
          <t>State [Member]</t>
        </is>
      </c>
    </row>
    <row r="11">
      <c r="A11" s="3" t="inlineStr">
        <is>
          <t>Loss Contingencies [Line Items]</t>
        </is>
      </c>
    </row>
    <row r="12">
      <c r="A12" s="4" t="inlineStr">
        <is>
          <t>Net operating loss carryforward year</t>
        </is>
      </c>
      <c r="B12" s="4" t="inlineStr">
        <is>
          <t>15 years</t>
        </is>
      </c>
    </row>
    <row r="13">
      <c r="A13" s="4" t="inlineStr">
        <is>
          <t>Net operating loss expiration year</t>
        </is>
      </c>
      <c r="B13" s="4" t="inlineStr">
        <is>
          <t>2029</t>
        </is>
      </c>
    </row>
    <row r="14">
      <c r="A14" s="4" t="inlineStr">
        <is>
          <t>Stockholder [Member]</t>
        </is>
      </c>
    </row>
    <row r="15">
      <c r="A15" s="3" t="inlineStr">
        <is>
          <t>Loss Contingencies [Line Items]</t>
        </is>
      </c>
    </row>
    <row r="16">
      <c r="A16" s="4" t="inlineStr">
        <is>
          <t>Ownership percentage</t>
        </is>
      </c>
      <c r="C16" s="4" t="inlineStr">
        <is>
          <t>50.00%</t>
        </is>
      </c>
    </row>
    <row r="17">
      <c r="A17" s="4" t="inlineStr">
        <is>
          <t>OREGON</t>
        </is>
      </c>
    </row>
    <row r="18">
      <c r="A18" s="3" t="inlineStr">
        <is>
          <t>Loss Contingencies [Line Items]</t>
        </is>
      </c>
    </row>
    <row r="19">
      <c r="A19" s="4" t="inlineStr">
        <is>
          <t>State tax rate</t>
        </is>
      </c>
      <c r="B19" s="4" t="inlineStr">
        <is>
          <t>6.60%</t>
        </is>
      </c>
      <c r="C19" s="4" t="inlineStr">
        <is>
          <t>6.6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s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Expected federal income tax benefit</t>
        </is>
      </c>
      <c r="B4" s="5" t="n">
        <v>-1934</v>
      </c>
      <c r="C4" s="5" t="n">
        <v>-3390</v>
      </c>
    </row>
    <row r="5">
      <c r="A5" s="4" t="inlineStr">
        <is>
          <t>State income taxes after credits</t>
        </is>
      </c>
      <c r="B5" s="6" t="n">
        <v>-651</v>
      </c>
      <c r="C5" s="6" t="n">
        <v>-1141</v>
      </c>
    </row>
    <row r="6">
      <c r="A6" s="4" t="inlineStr">
        <is>
          <t>Change in allowance</t>
        </is>
      </c>
      <c r="B6" s="6" t="n">
        <v>2585</v>
      </c>
      <c r="C6" s="6" t="n">
        <v>4531</v>
      </c>
    </row>
    <row r="7">
      <c r="A7" s="4" t="inlineStr">
        <is>
          <t>Total 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9860</v>
      </c>
      <c r="C4" s="5" t="n">
        <v>-16908</v>
      </c>
    </row>
    <row r="5">
      <c r="A5" s="4" t="inlineStr">
        <is>
          <t>Loss from discontinued operations</t>
        </is>
      </c>
      <c r="B5" s="6" t="n">
        <v>213</v>
      </c>
      <c r="C5" s="6" t="n">
        <v>3777</v>
      </c>
    </row>
    <row r="6">
      <c r="A6" s="3" t="inlineStr">
        <is>
          <t>Adjustments to reconcile net loss to net cash used in operating activities</t>
        </is>
      </c>
    </row>
    <row r="7">
      <c r="A7" s="4" t="inlineStr">
        <is>
          <t>Impairment of intangible assets</t>
        </is>
      </c>
      <c r="B7" s="6" t="n">
        <v>392</v>
      </c>
      <c r="C7" s="4" t="inlineStr">
        <is>
          <t xml:space="preserve"> </t>
        </is>
      </c>
    </row>
    <row r="8">
      <c r="A8" s="4" t="inlineStr">
        <is>
          <t>Depreciation and amortization</t>
        </is>
      </c>
      <c r="B8" s="6" t="n">
        <v>2286</v>
      </c>
      <c r="C8" s="6" t="n">
        <v>1690</v>
      </c>
    </row>
    <row r="9">
      <c r="A9" s="4" t="inlineStr">
        <is>
          <t>Bad debt expense</t>
        </is>
      </c>
      <c r="B9" s="6" t="n">
        <v>78</v>
      </c>
      <c r="C9" s="6" t="n">
        <v>71</v>
      </c>
    </row>
    <row r="10">
      <c r="A10" s="4" t="inlineStr">
        <is>
          <t>Gain on disposal of assets</t>
        </is>
      </c>
      <c r="B10" s="6" t="n">
        <v>-366</v>
      </c>
      <c r="C10" s="6" t="n">
        <v>-15</v>
      </c>
    </row>
    <row r="11">
      <c r="A11" s="4" t="inlineStr">
        <is>
          <t>Loss on remeasurement of deferred consideration</t>
        </is>
      </c>
      <c r="B11" s="4" t="inlineStr">
        <is>
          <t xml:space="preserve"> </t>
        </is>
      </c>
      <c r="C11" s="6" t="n">
        <v>2670</v>
      </c>
    </row>
    <row r="12">
      <c r="A12" s="4" t="inlineStr">
        <is>
          <t>Amortization of debt issuance costs</t>
        </is>
      </c>
      <c r="B12" s="6" t="n">
        <v>288</v>
      </c>
      <c r="C12" s="6" t="n">
        <v>27</v>
      </c>
    </row>
    <row r="13">
      <c r="A13" s="4" t="inlineStr">
        <is>
          <t>Issuance of common stock in exchange for services for related parties</t>
        </is>
      </c>
      <c r="B13" s="6" t="n">
        <v>666</v>
      </c>
      <c r="C13" s="6" t="n">
        <v>1056</v>
      </c>
    </row>
    <row r="14">
      <c r="A14" s="4" t="inlineStr">
        <is>
          <t>Issuance of common stock in exchange for services for third parties</t>
        </is>
      </c>
      <c r="B14" s="6" t="n">
        <v>367</v>
      </c>
      <c r="C14" s="6" t="n">
        <v>598</v>
      </c>
    </row>
    <row r="15">
      <c r="A15" s="4" t="inlineStr">
        <is>
          <t>Stock-based compensation</t>
        </is>
      </c>
      <c r="B15" s="6" t="n">
        <v>288</v>
      </c>
      <c r="C15" s="6" t="n">
        <v>667</v>
      </c>
    </row>
    <row r="16">
      <c r="A16" s="3" t="inlineStr">
        <is>
          <t>Changes in operating assets and liabilities:</t>
        </is>
      </c>
    </row>
    <row r="17">
      <c r="A17" s="4" t="inlineStr">
        <is>
          <t>Trade receivables</t>
        </is>
      </c>
      <c r="B17" s="6" t="n">
        <v>552</v>
      </c>
      <c r="C17" s="6" t="n">
        <v>293</v>
      </c>
    </row>
    <row r="18">
      <c r="A18" s="4" t="inlineStr">
        <is>
          <t>Inventories</t>
        </is>
      </c>
      <c r="B18" s="6" t="n">
        <v>412</v>
      </c>
      <c r="C18" s="6" t="n">
        <v>755</v>
      </c>
    </row>
    <row r="19">
      <c r="A19" s="4" t="inlineStr">
        <is>
          <t>Prepaid expenses and other assets</t>
        </is>
      </c>
      <c r="B19" s="6" t="n">
        <v>-53</v>
      </c>
      <c r="C19" s="6" t="n">
        <v>-43</v>
      </c>
    </row>
    <row r="20">
      <c r="A20" s="4" t="inlineStr">
        <is>
          <t>Right-of-use assets</t>
        </is>
      </c>
      <c r="B20" s="6" t="n">
        <v>462</v>
      </c>
      <c r="C20" s="6" t="n">
        <v>494</v>
      </c>
    </row>
    <row r="21">
      <c r="A21" s="4" t="inlineStr">
        <is>
          <t>Accounts payable</t>
        </is>
      </c>
      <c r="B21" s="6" t="n">
        <v>-458</v>
      </c>
      <c r="C21" s="6" t="n">
        <v>412</v>
      </c>
    </row>
    <row r="22">
      <c r="A22" s="4" t="inlineStr">
        <is>
          <t>Accrued liabilities</t>
        </is>
      </c>
      <c r="B22" s="6" t="n">
        <v>594</v>
      </c>
      <c r="C22" s="6" t="n">
        <v>408</v>
      </c>
    </row>
    <row r="23">
      <c r="A23" s="4" t="inlineStr">
        <is>
          <t>Other current liabilities</t>
        </is>
      </c>
      <c r="B23" s="6" t="n">
        <v>700</v>
      </c>
      <c r="C23" s="4" t="inlineStr">
        <is>
          <t xml:space="preserve"> </t>
        </is>
      </c>
    </row>
    <row r="24">
      <c r="A24" s="4" t="inlineStr">
        <is>
          <t>Deferred revenue</t>
        </is>
      </c>
      <c r="B24" s="6" t="n">
        <v>23</v>
      </c>
      <c r="C24" s="6" t="n">
        <v>-52</v>
      </c>
    </row>
    <row r="25">
      <c r="A25" s="4" t="inlineStr">
        <is>
          <t>Net lease liabilities</t>
        </is>
      </c>
      <c r="B25" s="6" t="n">
        <v>-520</v>
      </c>
      <c r="C25" s="6" t="n">
        <v>-561</v>
      </c>
    </row>
    <row r="26">
      <c r="A26" s="4" t="inlineStr">
        <is>
          <t>Net cash used in operating activities</t>
        </is>
      </c>
      <c r="B26" s="6" t="n">
        <v>-3936</v>
      </c>
      <c r="C26" s="6" t="n">
        <v>-4661</v>
      </c>
    </row>
    <row r="27">
      <c r="A27" s="4" t="inlineStr">
        <is>
          <t>Net cash provided by (used in) operating activities of discontinued operations</t>
        </is>
      </c>
      <c r="B27" s="6" t="n">
        <v>930</v>
      </c>
      <c r="C27" s="6" t="n">
        <v>-4468</v>
      </c>
    </row>
    <row r="28">
      <c r="A28" s="4" t="inlineStr">
        <is>
          <t>Net cash used in operating activities</t>
        </is>
      </c>
      <c r="B28" s="6" t="n">
        <v>-3006</v>
      </c>
      <c r="C28" s="6" t="n">
        <v>-9129</v>
      </c>
    </row>
    <row r="29">
      <c r="A29" s="3" t="inlineStr">
        <is>
          <t>Cash Flows From Investing Activities:</t>
        </is>
      </c>
    </row>
    <row r="30">
      <c r="A30" s="4" t="inlineStr">
        <is>
          <t>Acquisition of businesses, net of cash acquired</t>
        </is>
      </c>
      <c r="B30" s="4" t="inlineStr">
        <is>
          <t xml:space="preserve"> </t>
        </is>
      </c>
      <c r="C30" s="6" t="n">
        <v>-1450</v>
      </c>
    </row>
    <row r="31">
      <c r="A31" s="4" t="inlineStr">
        <is>
          <t>Proceeds from sale of fixed assets</t>
        </is>
      </c>
      <c r="B31" s="6" t="n">
        <v>624</v>
      </c>
      <c r="C31" s="4" t="inlineStr">
        <is>
          <t xml:space="preserve"> </t>
        </is>
      </c>
    </row>
    <row r="32">
      <c r="A32" s="4" t="inlineStr">
        <is>
          <t>Purchases of property and equipment</t>
        </is>
      </c>
      <c r="B32" s="6" t="n">
        <v>-524</v>
      </c>
      <c r="C32" s="6" t="n">
        <v>-2177</v>
      </c>
    </row>
    <row r="33">
      <c r="A33" s="4" t="inlineStr">
        <is>
          <t>Net cash provided by (used in) investing activities of continuing operations</t>
        </is>
      </c>
      <c r="B33" s="6" t="n">
        <v>100</v>
      </c>
      <c r="C33" s="6" t="n">
        <v>-3627</v>
      </c>
    </row>
    <row r="34">
      <c r="A34" s="4" t="inlineStr">
        <is>
          <t>Net cash provided by investing activities of discontinued operations</t>
        </is>
      </c>
      <c r="B34" s="6" t="n">
        <v>37</v>
      </c>
      <c r="C34" s="4" t="inlineStr">
        <is>
          <t xml:space="preserve"> </t>
        </is>
      </c>
    </row>
    <row r="35">
      <c r="A35" s="4" t="inlineStr">
        <is>
          <t>Net cash provided by (used in) investing activities</t>
        </is>
      </c>
      <c r="B35" s="6" t="n">
        <v>137</v>
      </c>
      <c r="C35" s="6" t="n">
        <v>-3627</v>
      </c>
    </row>
    <row r="36">
      <c r="A36" s="3" t="inlineStr">
        <is>
          <t>Cash Flows From Financing Activities:</t>
        </is>
      </c>
    </row>
    <row r="37">
      <c r="A37" s="4" t="inlineStr">
        <is>
          <t>Issuance of common stock</t>
        </is>
      </c>
      <c r="B37" s="4" t="inlineStr">
        <is>
          <t xml:space="preserve"> </t>
        </is>
      </c>
      <c r="C37" s="6" t="n">
        <v>1262</v>
      </c>
    </row>
    <row r="38">
      <c r="A38" s="4" t="inlineStr">
        <is>
          <t>Contributed capital</t>
        </is>
      </c>
      <c r="B38" s="4" t="inlineStr">
        <is>
          <t xml:space="preserve"> </t>
        </is>
      </c>
      <c r="C38" s="6" t="n">
        <v>14</v>
      </c>
    </row>
    <row r="39">
      <c r="A39" s="4" t="inlineStr">
        <is>
          <t>Proceeds from secured trade credit facility</t>
        </is>
      </c>
      <c r="B39" s="6" t="n">
        <v>6337</v>
      </c>
      <c r="C39" s="4" t="inlineStr">
        <is>
          <t xml:space="preserve"> </t>
        </is>
      </c>
    </row>
    <row r="40">
      <c r="A40" s="4" t="inlineStr">
        <is>
          <t>Proceeds from notes payable</t>
        </is>
      </c>
      <c r="B40" s="6" t="n">
        <v>1901</v>
      </c>
      <c r="C40" s="6" t="n">
        <v>1769</v>
      </c>
    </row>
    <row r="41">
      <c r="A41" s="4" t="inlineStr">
        <is>
          <t>Payments of principal on secured trade credit facility</t>
        </is>
      </c>
      <c r="B41" s="6" t="n">
        <v>-3000</v>
      </c>
      <c r="C41" s="4" t="inlineStr">
        <is>
          <t xml:space="preserve"> </t>
        </is>
      </c>
    </row>
    <row r="42">
      <c r="A42" s="4" t="inlineStr">
        <is>
          <t>Payments of principal on notes payable</t>
        </is>
      </c>
      <c r="B42" s="6" t="n">
        <v>-1876</v>
      </c>
      <c r="C42" s="6" t="n">
        <v>-587</v>
      </c>
    </row>
    <row r="43">
      <c r="A43" s="4" t="inlineStr">
        <is>
          <t>Net cash provided by financing activities</t>
        </is>
      </c>
      <c r="B43" s="6" t="n">
        <v>3362</v>
      </c>
      <c r="C43" s="6" t="n">
        <v>2458</v>
      </c>
    </row>
    <row r="44">
      <c r="A44" s="4" t="inlineStr">
        <is>
          <t>Net increase (decrease) in cash</t>
        </is>
      </c>
      <c r="B44" s="6" t="n">
        <v>493</v>
      </c>
      <c r="C44" s="6" t="n">
        <v>-10298</v>
      </c>
    </row>
    <row r="45">
      <c r="A45" s="4" t="inlineStr">
        <is>
          <t>Cash at the beginning of the period</t>
        </is>
      </c>
      <c r="B45" s="6" t="n">
        <v>343</v>
      </c>
      <c r="C45" s="6" t="n">
        <v>10641</v>
      </c>
    </row>
    <row r="46">
      <c r="A46" s="4" t="inlineStr">
        <is>
          <t>Cash at the end of the period</t>
        </is>
      </c>
      <c r="B46" s="6" t="n">
        <v>836</v>
      </c>
      <c r="C46" s="6" t="n">
        <v>343</v>
      </c>
    </row>
    <row r="47">
      <c r="A47" s="3" t="inlineStr">
        <is>
          <t>Supplemental Disclosure of Cash Flow Information</t>
        </is>
      </c>
    </row>
    <row r="48">
      <c r="A48" s="4" t="inlineStr">
        <is>
          <t>Cash paid during the year for interest</t>
        </is>
      </c>
      <c r="B48" s="6" t="n">
        <v>776</v>
      </c>
      <c r="C48" s="6" t="n">
        <v>371</v>
      </c>
    </row>
    <row r="49">
      <c r="A49" s="4" t="inlineStr">
        <is>
          <t>Cash paid for amounts included in measurement of lease liabilities</t>
        </is>
      </c>
      <c r="B49" s="6" t="n">
        <v>674</v>
      </c>
      <c r="C49" s="6" t="n">
        <v>754</v>
      </c>
    </row>
    <row r="50">
      <c r="A50" s="3" t="inlineStr">
        <is>
          <t>Supplemental Disclosure of Non-Cash Financing Activity</t>
        </is>
      </c>
    </row>
    <row r="51">
      <c r="A51" s="4" t="inlineStr">
        <is>
          <t>Warrants issued in relation to secured trade credit facility</t>
        </is>
      </c>
      <c r="B51" s="6" t="n">
        <v>98</v>
      </c>
      <c r="C51" s="4" t="inlineStr">
        <is>
          <t xml:space="preserve"> </t>
        </is>
      </c>
    </row>
    <row r="52">
      <c r="A52" s="4" t="inlineStr">
        <is>
          <t>Deferred consideration for the acquisition of Azuñia</t>
        </is>
      </c>
      <c r="B52" s="4" t="inlineStr">
        <is>
          <t xml:space="preserve"> </t>
        </is>
      </c>
      <c r="C52" s="6" t="n">
        <v>12871</v>
      </c>
    </row>
    <row r="53">
      <c r="A53" s="4" t="inlineStr">
        <is>
          <t>Fixed assets acquired through financing</t>
        </is>
      </c>
      <c r="B53" s="4" t="inlineStr">
        <is>
          <t xml:space="preserve"> </t>
        </is>
      </c>
      <c r="C53" s="6" t="n">
        <v>300</v>
      </c>
    </row>
    <row r="54">
      <c r="A54" s="4" t="inlineStr">
        <is>
          <t>Right-of-use assets obtained in exchange for lease obligations</t>
        </is>
      </c>
      <c r="B54" s="5" t="n">
        <v>1189</v>
      </c>
      <c r="C54" s="5" t="n">
        <v>12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Income Tax Disclosure [Abstract]</t>
        </is>
      </c>
    </row>
    <row r="3">
      <c r="A3" s="4" t="inlineStr">
        <is>
          <t>Net operating loss carryforwards</t>
        </is>
      </c>
      <c r="B3" s="5" t="n">
        <v>15731</v>
      </c>
      <c r="C3" s="5" t="n">
        <v>12730</v>
      </c>
    </row>
    <row r="4">
      <c r="A4" s="4" t="inlineStr">
        <is>
          <t>Stock-based compensation</t>
        </is>
      </c>
      <c r="B4" s="6" t="n">
        <v>887</v>
      </c>
      <c r="C4" s="6" t="n">
        <v>808</v>
      </c>
    </row>
    <row r="5">
      <c r="A5" s="4" t="inlineStr">
        <is>
          <t>Total deferred tax assets</t>
        </is>
      </c>
      <c r="B5" s="6" t="n">
        <v>16618</v>
      </c>
      <c r="C5" s="6" t="n">
        <v>13538</v>
      </c>
    </row>
    <row r="6">
      <c r="A6" s="4" t="inlineStr">
        <is>
          <t>Depreciation and amortization</t>
        </is>
      </c>
      <c r="B6" s="6" t="n">
        <v>-1431</v>
      </c>
      <c r="C6" s="6" t="n">
        <v>-813</v>
      </c>
    </row>
    <row r="7">
      <c r="A7" s="4" t="inlineStr">
        <is>
          <t>Total deferred tax liabilities</t>
        </is>
      </c>
      <c r="B7" s="6" t="n">
        <v>-1431</v>
      </c>
      <c r="C7" s="6" t="n">
        <v>-813</v>
      </c>
    </row>
    <row r="8">
      <c r="A8" s="4" t="inlineStr">
        <is>
          <t>Valuation allowance</t>
        </is>
      </c>
      <c r="B8" s="6" t="n">
        <v>-15310</v>
      </c>
      <c r="C8" s="6" t="n">
        <v>-12725</v>
      </c>
    </row>
    <row r="9">
      <c r="A9" s="4" t="inlineStr">
        <is>
          <t>Net deferred tax assets</t>
        </is>
      </c>
      <c r="B9" s="4" t="inlineStr">
        <is>
          <t xml:space="preserve"> </t>
        </is>
      </c>
      <c r="C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23" customWidth="1" min="7" max="7"/>
    <col width="14" customWidth="1" min="8" max="8"/>
    <col width="14" customWidth="1" min="9" max="9"/>
  </cols>
  <sheetData>
    <row r="1">
      <c r="A1" s="1" t="inlineStr">
        <is>
          <t>Stockholder's Equity (Details Narrative) - USD ($) $ / shares in Units, $ in Thousands</t>
        </is>
      </c>
      <c r="B1" s="2" t="inlineStr">
        <is>
          <t>Dec. 31, 2020</t>
        </is>
      </c>
      <c r="C1" s="2" t="inlineStr">
        <is>
          <t>Jan. 02, 2020</t>
        </is>
      </c>
      <c r="D1" s="2" t="inlineStr">
        <is>
          <t>Jan. 11, 2019</t>
        </is>
      </c>
      <c r="E1" s="2" t="inlineStr">
        <is>
          <t>Sep. 30, 2019</t>
        </is>
      </c>
      <c r="F1" s="2" t="inlineStr">
        <is>
          <t>Apr. 30, 2019</t>
        </is>
      </c>
      <c r="G1" s="2" t="inlineStr">
        <is>
          <t>Dec. 31, 2020</t>
        </is>
      </c>
      <c r="H1" s="2" t="inlineStr">
        <is>
          <t>Dec. 31, 2019</t>
        </is>
      </c>
      <c r="I1" s="2" t="inlineStr">
        <is>
          <t>Jan. 29, 2016</t>
        </is>
      </c>
    </row>
    <row r="2">
      <c r="A2" s="4" t="inlineStr">
        <is>
          <t>Issuance of common stock</t>
        </is>
      </c>
      <c r="H2" s="5" t="n">
        <v>1262</v>
      </c>
    </row>
    <row r="3">
      <c r="A3" s="4" t="inlineStr">
        <is>
          <t>Option exercise price</t>
        </is>
      </c>
      <c r="H3" s="8" t="n">
        <v>5.01</v>
      </c>
    </row>
    <row r="4">
      <c r="A4" s="4" t="inlineStr">
        <is>
          <t>Option granted</t>
        </is>
      </c>
      <c r="H4" s="6" t="n">
        <v>79000</v>
      </c>
    </row>
    <row r="5">
      <c r="A5" s="4" t="inlineStr">
        <is>
          <t>Vesting period of option</t>
        </is>
      </c>
      <c r="G5" s="4" t="inlineStr">
        <is>
          <t>5 years</t>
        </is>
      </c>
    </row>
    <row r="6">
      <c r="A6" s="4" t="inlineStr">
        <is>
          <t>Aggregate intrinsic value of options outstanding</t>
        </is>
      </c>
      <c r="B6" s="5" t="n">
        <v>0</v>
      </c>
      <c r="G6" s="5" t="n">
        <v>0</v>
      </c>
    </row>
    <row r="7">
      <c r="A7" s="4" t="inlineStr">
        <is>
          <t>Number of unvested options</t>
        </is>
      </c>
      <c r="B7" s="6" t="n">
        <v>46292</v>
      </c>
      <c r="G7" s="6" t="n">
        <v>46292</v>
      </c>
    </row>
    <row r="8">
      <c r="A8" s="4" t="inlineStr">
        <is>
          <t>Aggregate grant date fair value unvested options</t>
        </is>
      </c>
      <c r="G8" s="5" t="n">
        <v>100</v>
      </c>
    </row>
    <row r="9">
      <c r="A9" s="4" t="inlineStr">
        <is>
          <t>Aggregate intrinsic value of unvested options</t>
        </is>
      </c>
      <c r="B9" s="5" t="n">
        <v>0</v>
      </c>
      <c r="G9" s="5" t="n">
        <v>0</v>
      </c>
    </row>
    <row r="10">
      <c r="A10" s="4" t="inlineStr">
        <is>
          <t>Number of options vested</t>
        </is>
      </c>
      <c r="B10" s="6" t="n">
        <v>39222</v>
      </c>
      <c r="G10" s="6" t="n">
        <v>39222</v>
      </c>
    </row>
    <row r="11">
      <c r="A11" s="4" t="inlineStr">
        <is>
          <t>Stock compensation expenses</t>
        </is>
      </c>
      <c r="G11" s="5" t="n">
        <v>300</v>
      </c>
      <c r="H11" s="5" t="n">
        <v>800</v>
      </c>
    </row>
    <row r="12">
      <c r="A12" s="4" t="inlineStr">
        <is>
          <t>Compensation cost related to stock options not yet recognized</t>
        </is>
      </c>
      <c r="B12" s="5" t="n">
        <v>100</v>
      </c>
      <c r="G12" s="5" t="n">
        <v>100</v>
      </c>
    </row>
    <row r="13">
      <c r="A13" s="4" t="inlineStr">
        <is>
          <t>Period of compensation cost related to stock options not yet recognized</t>
        </is>
      </c>
      <c r="G13" s="4" t="inlineStr">
        <is>
          <t>1 year 4 months 6 days</t>
        </is>
      </c>
    </row>
    <row r="14">
      <c r="A14" s="4" t="inlineStr">
        <is>
          <t>Warrants issued</t>
        </is>
      </c>
      <c r="G14" s="6" t="n">
        <v>100000</v>
      </c>
    </row>
    <row r="15">
      <c r="A15" s="4" t="inlineStr">
        <is>
          <t>Amortization expense</t>
        </is>
      </c>
      <c r="G15" s="5" t="n">
        <v>100</v>
      </c>
      <c r="H15" s="5" t="n">
        <v>100</v>
      </c>
    </row>
    <row r="16">
      <c r="A16" s="4" t="inlineStr">
        <is>
          <t>2016 Equity Incentive Plan [Member]</t>
        </is>
      </c>
    </row>
    <row r="17">
      <c r="A17" s="4" t="inlineStr">
        <is>
          <t>Number of shares available for grant</t>
        </is>
      </c>
      <c r="C17" s="6" t="n">
        <v>2887005</v>
      </c>
    </row>
    <row r="18">
      <c r="A18" s="4" t="inlineStr">
        <is>
          <t>Outstanding capital stock shares percentage</t>
        </is>
      </c>
      <c r="C18" s="4" t="inlineStr">
        <is>
          <t>8.00%</t>
        </is>
      </c>
    </row>
    <row r="19">
      <c r="A19" s="4" t="inlineStr">
        <is>
          <t>Option granted</t>
        </is>
      </c>
      <c r="B19" s="6" t="n">
        <v>134514</v>
      </c>
    </row>
    <row r="20">
      <c r="A20" s="4" t="inlineStr">
        <is>
          <t>Vesting period of option</t>
        </is>
      </c>
      <c r="B20" s="4" t="inlineStr">
        <is>
          <t>3 years</t>
        </is>
      </c>
    </row>
    <row r="21">
      <c r="A21" s="4" t="inlineStr">
        <is>
          <t>Number of RSU's issued</t>
        </is>
      </c>
      <c r="B21" s="6" t="n">
        <v>1079039</v>
      </c>
    </row>
    <row r="22">
      <c r="A22" s="4" t="inlineStr">
        <is>
          <t>2015 Equity Incentive Plan [Member]</t>
        </is>
      </c>
    </row>
    <row r="23">
      <c r="A23" s="4" t="inlineStr">
        <is>
          <t>Number of shares available for grant</t>
        </is>
      </c>
      <c r="I23" s="6" t="n">
        <v>50000</v>
      </c>
    </row>
    <row r="24">
      <c r="A24" s="4" t="inlineStr">
        <is>
          <t>Stock Option [Member]</t>
        </is>
      </c>
    </row>
    <row r="25">
      <c r="A25" s="4" t="inlineStr">
        <is>
          <t>Option exercise price</t>
        </is>
      </c>
      <c r="G25" s="8" t="n">
        <v>0.65</v>
      </c>
      <c r="H25" s="8" t="n">
        <v>5.01</v>
      </c>
    </row>
    <row r="26">
      <c r="A26" s="4" t="inlineStr">
        <is>
          <t>Option granted</t>
        </is>
      </c>
      <c r="G26" s="6" t="n">
        <v>22000</v>
      </c>
      <c r="H26" s="6" t="n">
        <v>79000</v>
      </c>
    </row>
    <row r="27">
      <c r="A27" s="4" t="inlineStr">
        <is>
          <t>Fair value of aggregate options granted</t>
        </is>
      </c>
      <c r="G27" s="5" t="n">
        <v>0</v>
      </c>
    </row>
    <row r="28">
      <c r="A28" s="4" t="inlineStr">
        <is>
          <t>Craft Canning [Member]</t>
        </is>
      </c>
    </row>
    <row r="29">
      <c r="A29" s="4" t="inlineStr">
        <is>
          <t>Stock issued during period, shares, acquisitions</t>
        </is>
      </c>
      <c r="D29" s="6" t="n">
        <v>338212</v>
      </c>
    </row>
    <row r="30">
      <c r="A30" s="4" t="inlineStr">
        <is>
          <t>Business combination, consideration transferred</t>
        </is>
      </c>
      <c r="D30" s="5" t="n">
        <v>2100</v>
      </c>
    </row>
    <row r="31">
      <c r="A31" s="4" t="inlineStr">
        <is>
          <t>Common Stock [Member]</t>
        </is>
      </c>
    </row>
    <row r="32">
      <c r="A32" s="4" t="inlineStr">
        <is>
          <t>Issuance of common stock, shares</t>
        </is>
      </c>
      <c r="H32" s="6" t="n">
        <v>281000</v>
      </c>
    </row>
    <row r="33">
      <c r="A33" s="4" t="inlineStr">
        <is>
          <t>Issuance of common stock</t>
        </is>
      </c>
      <c r="H33" s="4" t="inlineStr">
        <is>
          <t xml:space="preserve"> </t>
        </is>
      </c>
    </row>
    <row r="34">
      <c r="A34" s="4" t="inlineStr">
        <is>
          <t>Number of shares issued existing option</t>
        </is>
      </c>
      <c r="F34" s="6" t="n">
        <v>1077</v>
      </c>
    </row>
    <row r="35">
      <c r="A35" s="4" t="inlineStr">
        <is>
          <t>Option exercise price</t>
        </is>
      </c>
      <c r="F35" s="8" t="n">
        <v>3.99</v>
      </c>
    </row>
    <row r="36">
      <c r="A36" s="4" t="inlineStr">
        <is>
          <t>Stock issued during period, shares, acquisitions</t>
        </is>
      </c>
      <c r="H36" s="6" t="n">
        <v>338000</v>
      </c>
    </row>
    <row r="37">
      <c r="A37" s="4" t="inlineStr">
        <is>
          <t>Number of RSU's issued</t>
        </is>
      </c>
      <c r="H37" s="4" t="inlineStr">
        <is>
          <t xml:space="preserve"> </t>
        </is>
      </c>
    </row>
    <row r="38">
      <c r="A38" s="4" t="inlineStr">
        <is>
          <t>Warrant [Member]</t>
        </is>
      </c>
    </row>
    <row r="39">
      <c r="A39" s="4" t="inlineStr">
        <is>
          <t>Vesting period of option</t>
        </is>
      </c>
      <c r="G39" s="4" t="inlineStr">
        <is>
          <t>3 years</t>
        </is>
      </c>
    </row>
    <row r="40">
      <c r="A40" s="4" t="inlineStr">
        <is>
          <t>Fair value of warrants</t>
        </is>
      </c>
      <c r="G40" s="5" t="n">
        <v>100</v>
      </c>
    </row>
    <row r="41">
      <c r="A41" s="4" t="inlineStr">
        <is>
          <t>Amortization expense</t>
        </is>
      </c>
      <c r="G41" s="5" t="n">
        <v>0</v>
      </c>
    </row>
    <row r="42">
      <c r="A42" s="4" t="inlineStr">
        <is>
          <t>Private Offeirng [Member]</t>
        </is>
      </c>
    </row>
    <row r="43">
      <c r="A43" s="4" t="inlineStr">
        <is>
          <t>Issuance of common stock, shares</t>
        </is>
      </c>
      <c r="E43" s="6" t="n">
        <v>280555</v>
      </c>
    </row>
    <row r="44">
      <c r="A44" s="4" t="inlineStr">
        <is>
          <t>Net proceeds from private offering</t>
        </is>
      </c>
      <c r="E44" s="5" t="n">
        <v>1300</v>
      </c>
    </row>
    <row r="45">
      <c r="A45" s="4" t="inlineStr">
        <is>
          <t>Units, description</t>
        </is>
      </c>
      <c r="E45" s="4" t="inlineStr">
        <is>
          <t>Each Unit consists of one share of Eastside's common stock and a three-year warrant to acquire 0.5 shares of common stock at an exercise price of $5.50 per share.</t>
        </is>
      </c>
    </row>
    <row r="46">
      <c r="A46" s="4" t="inlineStr">
        <is>
          <t>Private Unit Offeirng [Member]</t>
        </is>
      </c>
    </row>
    <row r="47">
      <c r="A47" s="4" t="inlineStr">
        <is>
          <t>Share price per share</t>
        </is>
      </c>
      <c r="E47" s="8" t="n">
        <v>4.5</v>
      </c>
    </row>
    <row r="48">
      <c r="A48" s="4" t="inlineStr">
        <is>
          <t>Directors Employees and Consultants [Member]</t>
        </is>
      </c>
    </row>
    <row r="49">
      <c r="A49" s="4" t="inlineStr">
        <is>
          <t>Issuance of common stock, shares</t>
        </is>
      </c>
      <c r="G49" s="6" t="n">
        <v>706987</v>
      </c>
      <c r="H49" s="6" t="n">
        <v>291099</v>
      </c>
    </row>
    <row r="50">
      <c r="A50" s="4" t="inlineStr">
        <is>
          <t>Issuance of common stock</t>
        </is>
      </c>
      <c r="G50" s="5" t="n">
        <v>1000</v>
      </c>
      <c r="H50" s="5" t="n">
        <v>1700</v>
      </c>
    </row>
    <row r="51">
      <c r="A51" s="4" t="inlineStr">
        <is>
          <t>Directors Employees and Consultants [Member] | Minimum [Member]</t>
        </is>
      </c>
    </row>
    <row r="52">
      <c r="A52" s="4" t="inlineStr">
        <is>
          <t>Share price per share</t>
        </is>
      </c>
      <c r="B52" s="8" t="n">
        <v>1.08</v>
      </c>
      <c r="G52" s="8" t="n">
        <v>1.08</v>
      </c>
    </row>
    <row r="53">
      <c r="A53" s="4" t="inlineStr">
        <is>
          <t>Directors Employees and Consultants [Member] | Maximum [Member]</t>
        </is>
      </c>
    </row>
    <row r="54">
      <c r="A54" s="4" t="inlineStr">
        <is>
          <t>Share price per share</t>
        </is>
      </c>
      <c r="B54" s="9" t="n">
        <v>3.2</v>
      </c>
      <c r="G54" s="9" t="n">
        <v>3.2</v>
      </c>
    </row>
    <row r="55">
      <c r="A55" s="4" t="inlineStr">
        <is>
          <t>Directors and Employees [Member] | Minimum [Member]</t>
        </is>
      </c>
    </row>
    <row r="56">
      <c r="A56" s="4" t="inlineStr">
        <is>
          <t>Share price per share</t>
        </is>
      </c>
      <c r="B56" s="9" t="n">
        <v>3.68</v>
      </c>
      <c r="G56" s="9" t="n">
        <v>3.68</v>
      </c>
    </row>
    <row r="57">
      <c r="A57" s="4" t="inlineStr">
        <is>
          <t>Directors and Employees [Member] | Maximum [Member]</t>
        </is>
      </c>
    </row>
    <row r="58">
      <c r="A58" s="4" t="inlineStr">
        <is>
          <t>Share price per share</t>
        </is>
      </c>
      <c r="B58" s="8" t="n">
        <v>6.13</v>
      </c>
      <c r="G58" s="8" t="n">
        <v>6.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ummary of Stock Option Activity (Details) - $ / shares</t>
        </is>
      </c>
      <c r="B1" s="2" t="inlineStr">
        <is>
          <t>12 Months Ended</t>
        </is>
      </c>
    </row>
    <row r="2">
      <c r="B2" s="2" t="inlineStr">
        <is>
          <t>Dec. 31, 2020</t>
        </is>
      </c>
      <c r="C2" s="2" t="inlineStr">
        <is>
          <t>Dec. 31, 2019</t>
        </is>
      </c>
    </row>
    <row r="3">
      <c r="A3" s="4" t="inlineStr">
        <is>
          <t>Number of Options Outstanding, Granted</t>
        </is>
      </c>
      <c r="C3" s="6" t="n">
        <v>79000</v>
      </c>
    </row>
    <row r="4">
      <c r="A4" s="4" t="inlineStr">
        <is>
          <t>Number of Options Outstanding, Exercised</t>
        </is>
      </c>
      <c r="B4" s="4" t="inlineStr">
        <is>
          <t xml:space="preserve"> </t>
        </is>
      </c>
    </row>
    <row r="5">
      <c r="A5" s="4" t="inlineStr">
        <is>
          <t>Weighted- Average Exercise Price Options Outstanding, Granted</t>
        </is>
      </c>
      <c r="C5" s="8" t="n">
        <v>5.01</v>
      </c>
    </row>
    <row r="6">
      <c r="A6" s="4" t="inlineStr">
        <is>
          <t>Stock Option [Member]</t>
        </is>
      </c>
    </row>
    <row r="7">
      <c r="A7" s="4" t="inlineStr">
        <is>
          <t>Number of Options Outstanding, Beginning Balance</t>
        </is>
      </c>
      <c r="B7" s="6" t="n">
        <v>784101</v>
      </c>
      <c r="C7" s="6" t="n">
        <v>895858</v>
      </c>
    </row>
    <row r="8">
      <c r="A8" s="4" t="inlineStr">
        <is>
          <t>Number of Options Outstanding, Granted</t>
        </is>
      </c>
      <c r="B8" s="6" t="n">
        <v>22000</v>
      </c>
      <c r="C8" s="6" t="n">
        <v>79000</v>
      </c>
    </row>
    <row r="9">
      <c r="A9" s="4" t="inlineStr">
        <is>
          <t>Number of Options Outstanding, Exercised</t>
        </is>
      </c>
      <c r="B9" s="4" t="inlineStr">
        <is>
          <t xml:space="preserve"> </t>
        </is>
      </c>
      <c r="C9" s="6" t="n">
        <v>-3167</v>
      </c>
    </row>
    <row r="10">
      <c r="A10" s="4" t="inlineStr">
        <is>
          <t>Number of Options Outstanding, Canceled</t>
        </is>
      </c>
      <c r="B10" s="6" t="n">
        <v>-671587</v>
      </c>
      <c r="C10" s="6" t="n">
        <v>-187590</v>
      </c>
    </row>
    <row r="11">
      <c r="A11" s="4" t="inlineStr">
        <is>
          <t>Number of Options Outstanding, Ending Balance</t>
        </is>
      </c>
      <c r="B11" s="6" t="n">
        <v>134514</v>
      </c>
      <c r="C11" s="6" t="n">
        <v>784101</v>
      </c>
    </row>
    <row r="12">
      <c r="A12" s="4" t="inlineStr">
        <is>
          <t>Number of Options Exercisable, Ending Balance</t>
        </is>
      </c>
      <c r="B12" s="6" t="n">
        <v>88222</v>
      </c>
    </row>
    <row r="13">
      <c r="A13" s="4" t="inlineStr">
        <is>
          <t>Weighted- Average Exercise Price Options Outstanding, Beginning Balance</t>
        </is>
      </c>
      <c r="B13" s="8" t="n">
        <v>5.65</v>
      </c>
      <c r="C13" s="8" t="n">
        <v>5.62</v>
      </c>
    </row>
    <row r="14">
      <c r="A14" s="4" t="inlineStr">
        <is>
          <t>Weighted- Average Exercise Price Options Outstanding, Granted</t>
        </is>
      </c>
      <c r="B14" s="9" t="n">
        <v>0.65</v>
      </c>
      <c r="C14" s="9" t="n">
        <v>5.01</v>
      </c>
    </row>
    <row r="15">
      <c r="A15" s="4" t="inlineStr">
        <is>
          <t>Weighted- Average Exercise Price Options Outstanding, Exercised</t>
        </is>
      </c>
      <c r="B15" s="4" t="inlineStr">
        <is>
          <t xml:space="preserve"> </t>
        </is>
      </c>
      <c r="C15" s="9" t="n">
        <v>4.04</v>
      </c>
    </row>
    <row r="16">
      <c r="A16" s="4" t="inlineStr">
        <is>
          <t>Weighted- Average Exercise Price Options Outstanding, Canceled</t>
        </is>
      </c>
      <c r="B16" s="9" t="n">
        <v>5.77</v>
      </c>
      <c r="C16" s="9" t="n">
        <v>4.61</v>
      </c>
    </row>
    <row r="17">
      <c r="A17" s="4" t="inlineStr">
        <is>
          <t>Weighted- Average Exercise Price Options Outstanding, Ending Balance</t>
        </is>
      </c>
      <c r="B17" s="9" t="n">
        <v>4.4</v>
      </c>
      <c r="C17" s="8" t="n">
        <v>5.65</v>
      </c>
    </row>
    <row r="18">
      <c r="A18" s="4" t="inlineStr">
        <is>
          <t>Weighted- Average Exercise Price Options Exercisable, Ending Balance</t>
        </is>
      </c>
      <c r="B18" s="8" t="n">
        <v>4.0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chedule of Weighted-average Assumptions Used in Black-scholes Valuation Method (Details)</t>
        </is>
      </c>
      <c r="B1" s="2" t="inlineStr">
        <is>
          <t>12 Months Ended</t>
        </is>
      </c>
    </row>
    <row r="2">
      <c r="B2" s="2" t="inlineStr">
        <is>
          <t>Dec. 31, 2020</t>
        </is>
      </c>
    </row>
    <row r="3">
      <c r="A3" s="3" t="inlineStr">
        <is>
          <t>Equity [Abstract]</t>
        </is>
      </c>
    </row>
    <row r="4">
      <c r="A4" s="4" t="inlineStr">
        <is>
          <t>Risk-free interest rate</t>
        </is>
      </c>
      <c r="B4" s="4" t="inlineStr">
        <is>
          <t>0.93%</t>
        </is>
      </c>
    </row>
    <row r="5">
      <c r="A5" s="4" t="inlineStr">
        <is>
          <t>Expected term (in years)</t>
        </is>
      </c>
      <c r="B5" s="4" t="inlineStr">
        <is>
          <t>5 years</t>
        </is>
      </c>
    </row>
    <row r="6">
      <c r="A6" s="4" t="inlineStr">
        <is>
          <t>Dividend yield</t>
        </is>
      </c>
      <c r="B6" s="4" t="inlineStr">
        <is>
          <t>0.00%</t>
        </is>
      </c>
    </row>
    <row r="7">
      <c r="A7" s="4" t="inlineStr">
        <is>
          <t>Expected volatility</t>
        </is>
      </c>
      <c r="B7" s="4" t="inlineStr">
        <is>
          <t>7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Weighted-average Assumptions for Warrants (Details)</t>
        </is>
      </c>
      <c r="B1" s="2" t="inlineStr">
        <is>
          <t>12 Months Ended</t>
        </is>
      </c>
    </row>
    <row r="2">
      <c r="B2" s="2" t="inlineStr">
        <is>
          <t>Dec. 31, 2020$ / shares</t>
        </is>
      </c>
    </row>
    <row r="3">
      <c r="A3" s="4" t="inlineStr">
        <is>
          <t>Volatility</t>
        </is>
      </c>
      <c r="B3" s="4" t="inlineStr">
        <is>
          <t>75.00%</t>
        </is>
      </c>
    </row>
    <row r="4">
      <c r="A4" s="4" t="inlineStr">
        <is>
          <t>Risk-free interest rate</t>
        </is>
      </c>
      <c r="B4" s="4" t="inlineStr">
        <is>
          <t>0.93%</t>
        </is>
      </c>
    </row>
    <row r="5">
      <c r="A5" s="4" t="inlineStr">
        <is>
          <t>Expected term (in years)</t>
        </is>
      </c>
      <c r="B5" s="4" t="inlineStr">
        <is>
          <t>5 years</t>
        </is>
      </c>
    </row>
    <row r="6">
      <c r="A6" s="4" t="inlineStr">
        <is>
          <t>Expected dividend yield</t>
        </is>
      </c>
      <c r="B6" s="4" t="inlineStr">
        <is>
          <t>0.00%</t>
        </is>
      </c>
    </row>
    <row r="7">
      <c r="A7" s="4" t="inlineStr">
        <is>
          <t>Warrant [Member]</t>
        </is>
      </c>
    </row>
    <row r="8">
      <c r="A8" s="4" t="inlineStr">
        <is>
          <t>Volatility</t>
        </is>
      </c>
      <c r="B8" s="4" t="inlineStr">
        <is>
          <t>40.00%</t>
        </is>
      </c>
    </row>
    <row r="9">
      <c r="A9" s="4" t="inlineStr">
        <is>
          <t>Risk-free interest rate</t>
        </is>
      </c>
      <c r="B9" s="4" t="inlineStr">
        <is>
          <t>1.54%</t>
        </is>
      </c>
    </row>
    <row r="10">
      <c r="A10" s="4" t="inlineStr">
        <is>
          <t>Expected term (in years)</t>
        </is>
      </c>
      <c r="B10" s="4" t="inlineStr">
        <is>
          <t>5 years</t>
        </is>
      </c>
    </row>
    <row r="11">
      <c r="A11" s="4" t="inlineStr">
        <is>
          <t>Expected dividend yield</t>
        </is>
      </c>
      <c r="B11" s="4" t="inlineStr">
        <is>
          <t>0.00%</t>
        </is>
      </c>
    </row>
    <row r="12">
      <c r="A12" s="4" t="inlineStr">
        <is>
          <t>Fair value of common stock</t>
        </is>
      </c>
      <c r="B12" s="8" t="n">
        <v>3.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Warrant Activity (Details)</t>
        </is>
      </c>
      <c r="B1" s="2" t="inlineStr">
        <is>
          <t>12 Months Ended</t>
        </is>
      </c>
    </row>
    <row r="2">
      <c r="B2" s="2" t="inlineStr">
        <is>
          <t>Dec. 31, 2020USD ($)$ / sharesshares</t>
        </is>
      </c>
    </row>
    <row r="3">
      <c r="A3" s="3" t="inlineStr">
        <is>
          <t>Equity [Abstract]</t>
        </is>
      </c>
    </row>
    <row r="4">
      <c r="A4" s="4" t="inlineStr">
        <is>
          <t>Warrants Outstanding, Beginning Balance | shares</t>
        </is>
      </c>
      <c r="B4" s="6" t="n">
        <v>736559</v>
      </c>
    </row>
    <row r="5">
      <c r="A5" s="4" t="inlineStr">
        <is>
          <t>Warrants Outstanding, Granted | shares</t>
        </is>
      </c>
      <c r="B5" s="6" t="n">
        <v>100000</v>
      </c>
    </row>
    <row r="6">
      <c r="A6" s="4" t="inlineStr">
        <is>
          <t>Warrants Outstanding, Exercised | shares</t>
        </is>
      </c>
      <c r="B6" s="4" t="inlineStr">
        <is>
          <t xml:space="preserve"> </t>
        </is>
      </c>
    </row>
    <row r="7">
      <c r="A7" s="4" t="inlineStr">
        <is>
          <t>Warrants Outstanding, Forfeited and cancelled | shares</t>
        </is>
      </c>
      <c r="B7" s="6" t="n">
        <v>-596281</v>
      </c>
    </row>
    <row r="8">
      <c r="A8" s="4" t="inlineStr">
        <is>
          <t>Warrants Outstanding, Ending Balance | shares</t>
        </is>
      </c>
      <c r="B8" s="6" t="n">
        <v>240278</v>
      </c>
    </row>
    <row r="9">
      <c r="A9" s="4" t="inlineStr">
        <is>
          <t>Warrants Outstanding Weighted Average Remaining Life, Beginning Balance</t>
        </is>
      </c>
      <c r="B9" s="4" t="inlineStr">
        <is>
          <t>1 year 2 months 12 days</t>
        </is>
      </c>
    </row>
    <row r="10">
      <c r="A10" s="4" t="inlineStr">
        <is>
          <t>Warrants Outstanding Weighted Average Remaining Life, Granted</t>
        </is>
      </c>
      <c r="B10" s="4" t="inlineStr">
        <is>
          <t>4 years 9 months 18 days</t>
        </is>
      </c>
    </row>
    <row r="11">
      <c r="A11" s="4" t="inlineStr">
        <is>
          <t>Warrants Outstanding Weighted Average Remaining Life, Forfeited and cancelled</t>
        </is>
      </c>
      <c r="B11" s="4" t="inlineStr">
        <is>
          <t>6 months</t>
        </is>
      </c>
    </row>
    <row r="12">
      <c r="A12" s="4" t="inlineStr">
        <is>
          <t>Warrants Outstanding Weighted Average Remaining Life, Ending Balance</t>
        </is>
      </c>
      <c r="B12" s="4" t="inlineStr">
        <is>
          <t>3 years 2 months 12 days</t>
        </is>
      </c>
    </row>
    <row r="13">
      <c r="A13" s="4" t="inlineStr">
        <is>
          <t>Warrants Outstanding Weighted Average Exercise Price, Beginning Balance | $ / shares</t>
        </is>
      </c>
      <c r="B13" s="8" t="n">
        <v>6.95</v>
      </c>
    </row>
    <row r="14">
      <c r="A14" s="4" t="inlineStr">
        <is>
          <t>Warrants Outstanding Weighted Average Exercise Price, Granted | $ / shares</t>
        </is>
      </c>
      <c r="B14" s="9" t="n">
        <v>3.94</v>
      </c>
    </row>
    <row r="15">
      <c r="A15" s="4" t="inlineStr">
        <is>
          <t>Warrants Outstanding Weighted Average Exercise Price, Exercised | $ / shares</t>
        </is>
      </c>
      <c r="B15" s="4" t="inlineStr">
        <is>
          <t xml:space="preserve"> </t>
        </is>
      </c>
    </row>
    <row r="16">
      <c r="A16" s="4" t="inlineStr">
        <is>
          <t>Warrants Outstanding Weighted Average Exercise Price, Forfeited and cancelled | $ / shares</t>
        </is>
      </c>
      <c r="B16" s="9" t="n">
        <v>7.31</v>
      </c>
    </row>
    <row r="17">
      <c r="A17" s="4" t="inlineStr">
        <is>
          <t>Warrants Outstanding Weighted Average Exercise Price, Ending Balance | $ / shares</t>
        </is>
      </c>
      <c r="B17" s="8" t="n">
        <v>4.85</v>
      </c>
    </row>
    <row r="18">
      <c r="A18" s="4" t="inlineStr">
        <is>
          <t>Warrants Outstanding Aggregate Intrinsic Value, Beginning Balance | $</t>
        </is>
      </c>
      <c r="B18" s="4" t="inlineStr">
        <is>
          <t xml:space="preserve"> </t>
        </is>
      </c>
    </row>
    <row r="19">
      <c r="A19" s="4" t="inlineStr">
        <is>
          <t>Warrants Outstanding Aggregate Intrinsic Value, Granted | $</t>
        </is>
      </c>
      <c r="B19" s="4" t="inlineStr">
        <is>
          <t xml:space="preserve"> </t>
        </is>
      </c>
    </row>
    <row r="20">
      <c r="A20" s="4" t="inlineStr">
        <is>
          <t>Warrants Outstanding Aggregate Intrinsic Value, Ending Balance | $</t>
        </is>
      </c>
      <c r="B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Narrative) - USD ($) $ / shares in Units, $ in Thousands</t>
        </is>
      </c>
      <c r="B1" s="2" t="inlineStr">
        <is>
          <t>Nov. 29, 2019</t>
        </is>
      </c>
      <c r="C1" s="2" t="inlineStr">
        <is>
          <t>Oct. 24, 2019</t>
        </is>
      </c>
      <c r="D1" s="2" t="inlineStr">
        <is>
          <t>Sep. 16, 2019</t>
        </is>
      </c>
      <c r="E1" s="2" t="inlineStr">
        <is>
          <t>Jun. 11, 2019</t>
        </is>
      </c>
      <c r="F1" s="2" t="inlineStr">
        <is>
          <t>Nov. 30, 2020</t>
        </is>
      </c>
      <c r="G1" s="2" t="inlineStr">
        <is>
          <t>Aug. 31, 2020</t>
        </is>
      </c>
      <c r="H1" s="2" t="inlineStr">
        <is>
          <t>Jan. 31, 2020</t>
        </is>
      </c>
      <c r="I1" s="2" t="inlineStr">
        <is>
          <t>Mar. 31, 2021</t>
        </is>
      </c>
      <c r="J1" s="2" t="inlineStr">
        <is>
          <t>Dec. 31, 2020</t>
        </is>
      </c>
      <c r="K1" s="2" t="inlineStr">
        <is>
          <t>Dec. 31, 2019</t>
        </is>
      </c>
    </row>
    <row r="2">
      <c r="A2" s="3" t="inlineStr">
        <is>
          <t>Related Party Transaction [Line Items]</t>
        </is>
      </c>
    </row>
    <row r="3">
      <c r="A3" s="4" t="inlineStr">
        <is>
          <t>Assets from related party transaction</t>
        </is>
      </c>
      <c r="J3" s="5" t="n">
        <v>100</v>
      </c>
    </row>
    <row r="4">
      <c r="A4" s="4" t="inlineStr">
        <is>
          <t>Percentage of average of assets net</t>
        </is>
      </c>
      <c r="J4" s="4" t="inlineStr">
        <is>
          <t>1.00%</t>
        </is>
      </c>
    </row>
    <row r="5">
      <c r="A5" s="4" t="inlineStr">
        <is>
          <t>Due to related party</t>
        </is>
      </c>
      <c r="J5" s="5" t="n">
        <v>300</v>
      </c>
    </row>
    <row r="6">
      <c r="A6" s="4" t="inlineStr">
        <is>
          <t>Loan borrowed</t>
        </is>
      </c>
      <c r="J6" s="5" t="n">
        <v>5523</v>
      </c>
      <c r="K6" s="5" t="n">
        <v>5413</v>
      </c>
    </row>
    <row r="7">
      <c r="A7" s="4" t="inlineStr">
        <is>
          <t>TQLA, LLC [Member] | Azunia Tequila [Member] | Intersect Beverage, LLC [Member]</t>
        </is>
      </c>
    </row>
    <row r="8">
      <c r="A8" s="3" t="inlineStr">
        <is>
          <t>Related Party Transaction [Line Items]</t>
        </is>
      </c>
    </row>
    <row r="9">
      <c r="A9" s="4" t="inlineStr">
        <is>
          <t>Proceeds from related party</t>
        </is>
      </c>
      <c r="F9" s="5" t="n">
        <v>700</v>
      </c>
      <c r="G9" s="5" t="n">
        <v>300</v>
      </c>
    </row>
    <row r="10">
      <c r="A10" s="4" t="inlineStr">
        <is>
          <t>TQLA, LLC [Member] | Azunia Tequila [Member] | Intersect Beverage, LLC [Member] | Subsequent Event [Member]</t>
        </is>
      </c>
    </row>
    <row r="11">
      <c r="A11" s="3" t="inlineStr">
        <is>
          <t>Related Party Transaction [Line Items]</t>
        </is>
      </c>
    </row>
    <row r="12">
      <c r="A12" s="4" t="inlineStr">
        <is>
          <t>Repayment of debt</t>
        </is>
      </c>
      <c r="I12" s="5" t="n">
        <v>700</v>
      </c>
    </row>
    <row r="13">
      <c r="A13" s="4" t="inlineStr">
        <is>
          <t>Secured Line of Credit Promissory Note [Member] | TQLA, LLC [Member]</t>
        </is>
      </c>
    </row>
    <row r="14">
      <c r="A14" s="3" t="inlineStr">
        <is>
          <t>Related Party Transaction [Line Items]</t>
        </is>
      </c>
    </row>
    <row r="15">
      <c r="A15" s="4" t="inlineStr">
        <is>
          <t>Loan borrowed</t>
        </is>
      </c>
      <c r="K15" s="5" t="n">
        <v>1000</v>
      </c>
    </row>
    <row r="16">
      <c r="A16" s="4" t="inlineStr">
        <is>
          <t>Secured Line of Credit Promissory Note [Member] | TQLA, LLC [Member] | Revolving Credit Facility [Member]</t>
        </is>
      </c>
    </row>
    <row r="17">
      <c r="A17" s="3" t="inlineStr">
        <is>
          <t>Related Party Transaction [Line Items]</t>
        </is>
      </c>
    </row>
    <row r="18">
      <c r="A18" s="4" t="inlineStr">
        <is>
          <t>Principal amount</t>
        </is>
      </c>
      <c r="B18" s="5" t="n">
        <v>2000</v>
      </c>
    </row>
    <row r="19">
      <c r="A19" s="4" t="inlineStr">
        <is>
          <t>Debt instrument maturity date</t>
        </is>
      </c>
      <c r="B19" s="4" t="inlineStr">
        <is>
          <t>Apr. 15,
		2020</t>
        </is>
      </c>
    </row>
    <row r="20">
      <c r="A20" s="4" t="inlineStr">
        <is>
          <t>Mr. Lingley [Member]</t>
        </is>
      </c>
    </row>
    <row r="21">
      <c r="A21" s="3" t="inlineStr">
        <is>
          <t>Related Party Transaction [Line Items]</t>
        </is>
      </c>
    </row>
    <row r="22">
      <c r="A22" s="4" t="inlineStr">
        <is>
          <t>Due to related party</t>
        </is>
      </c>
      <c r="E22" s="5" t="n">
        <v>1800</v>
      </c>
    </row>
    <row r="23">
      <c r="A23" s="4" t="inlineStr">
        <is>
          <t>Shares issued to related party</t>
        </is>
      </c>
      <c r="E23" s="6" t="n">
        <v>338212</v>
      </c>
    </row>
    <row r="24">
      <c r="A24" s="4" t="inlineStr">
        <is>
          <t>Number of warrants exercised</t>
        </is>
      </c>
      <c r="E24" s="6" t="n">
        <v>146262</v>
      </c>
    </row>
    <row r="25">
      <c r="A25" s="4" t="inlineStr">
        <is>
          <t>Warrant exercise price</t>
        </is>
      </c>
      <c r="E25" s="8" t="n">
        <v>7.8</v>
      </c>
    </row>
    <row r="26">
      <c r="A26" s="4" t="inlineStr">
        <is>
          <t>Employee benefits and share-based compensation</t>
        </is>
      </c>
      <c r="E26" s="5" t="n">
        <v>100</v>
      </c>
    </row>
    <row r="27">
      <c r="A27" s="4" t="inlineStr">
        <is>
          <t>Number of warrants cancelled</t>
        </is>
      </c>
      <c r="H27" s="6" t="n">
        <v>146262</v>
      </c>
    </row>
    <row r="28">
      <c r="A28" s="4" t="inlineStr">
        <is>
          <t>Mr. Lingley [Member] | Promissory Notes [Member]</t>
        </is>
      </c>
    </row>
    <row r="29">
      <c r="A29" s="3" t="inlineStr">
        <is>
          <t>Related Party Transaction [Line Items]</t>
        </is>
      </c>
    </row>
    <row r="30">
      <c r="A30" s="4" t="inlineStr">
        <is>
          <t>Principal amount</t>
        </is>
      </c>
      <c r="E30" s="5" t="n">
        <v>700</v>
      </c>
    </row>
    <row r="31">
      <c r="A31" s="4" t="inlineStr">
        <is>
          <t>Debt interest rate, percentage</t>
        </is>
      </c>
      <c r="E31" s="4" t="inlineStr">
        <is>
          <t>5.00%</t>
        </is>
      </c>
    </row>
    <row r="32">
      <c r="A32" s="4" t="inlineStr">
        <is>
          <t>Debt instrument maturity date</t>
        </is>
      </c>
      <c r="E32" s="4" t="inlineStr">
        <is>
          <t>Jan. 11,
		2022</t>
        </is>
      </c>
    </row>
    <row r="33">
      <c r="A33" s="4" t="inlineStr">
        <is>
          <t>Stephanie Kilkenny [Member]</t>
        </is>
      </c>
    </row>
    <row r="34">
      <c r="A34" s="3" t="inlineStr">
        <is>
          <t>Related Party Transaction [Line Items]</t>
        </is>
      </c>
    </row>
    <row r="35">
      <c r="A35" s="4" t="inlineStr">
        <is>
          <t>Shares issued to related party</t>
        </is>
      </c>
      <c r="C35" s="6" t="n">
        <v>850000</v>
      </c>
    </row>
    <row r="36">
      <c r="A36" s="4" t="inlineStr">
        <is>
          <t>Related party transaction, description</t>
        </is>
      </c>
      <c r="C36" s="4" t="inlineStr">
        <is>
          <t>On October 24, 2019, the Company's Board appointed Stephanie Kilkenny to the Board to fill an existing vacancy on the Board effective immediately. Stephanie Kilkenny was the former managing director of Azuñia Tequila, and together with her spouse, owns and controls TQLA, LLC ("TQLA"), the majority owner of Intersect. In connection with the acquisition of Azuñia Tequila from Intersect, TQLA is entitled to receive up to 93.88% of the aggregate consideration payable under the asset purchase agreement. Subject to compliance with applicable Nasdaq rules, aggregate initial consideration will be payable approximately 18 months following the closing and will consist of 850,000 shares of Company common stock at a stipulated value of $6.00 per share, 350,000 shares of Company common stock based on the Company's stock price twelve months after the close of the transaction, and additional shares based on the Azuñia business achieving certain revenue targets and the Company's stock price 18 months after the close of the transaction. The Company has also agreed to issue additional stock consideration (subject to compliance with applicable Nasdaq rules) of up to $1.5 million upon the Azuñia business achieving revenue of at least $9.45 million in the period commencing on the 13th month following the closing and ending on the 24th month following the closing.</t>
        </is>
      </c>
    </row>
    <row r="37">
      <c r="A37" s="4" t="inlineStr">
        <is>
          <t>Shares issued price, per share</t>
        </is>
      </c>
      <c r="C37" s="5" t="n">
        <v>6</v>
      </c>
    </row>
    <row r="38">
      <c r="A38" s="4" t="inlineStr">
        <is>
          <t>Stephanie Kilkenny's Spouse [Member]</t>
        </is>
      </c>
    </row>
    <row r="39">
      <c r="A39" s="3" t="inlineStr">
        <is>
          <t>Related Party Transaction [Line Items]</t>
        </is>
      </c>
    </row>
    <row r="40">
      <c r="A40" s="4" t="inlineStr">
        <is>
          <t>Shares issued to related party</t>
        </is>
      </c>
      <c r="D40" s="6" t="n">
        <v>55555</v>
      </c>
    </row>
    <row r="41">
      <c r="A41" s="4" t="inlineStr">
        <is>
          <t>Number of warrants exercised</t>
        </is>
      </c>
      <c r="D41" s="10" t="n">
        <v>0.5</v>
      </c>
    </row>
    <row r="42">
      <c r="A42" s="4" t="inlineStr">
        <is>
          <t>Warrant exercise price</t>
        </is>
      </c>
      <c r="D42" s="8" t="n">
        <v>5.5</v>
      </c>
    </row>
    <row r="43">
      <c r="A43" s="4" t="inlineStr">
        <is>
          <t>Shares issued price, per share</t>
        </is>
      </c>
      <c r="D43" s="8" t="n">
        <v>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bsequent Events (Details Narrative) - USD ($) $ / shares in Units, $ in Thousands</t>
        </is>
      </c>
      <c r="B1" s="2" t="inlineStr">
        <is>
          <t>Feb. 10, 2021</t>
        </is>
      </c>
      <c r="C1" s="2" t="inlineStr">
        <is>
          <t>Feb. 05, 2021</t>
        </is>
      </c>
      <c r="D1" s="2" t="inlineStr">
        <is>
          <t>Feb. 02, 2021</t>
        </is>
      </c>
      <c r="E1" s="2" t="inlineStr">
        <is>
          <t>Jan. 19, 2021</t>
        </is>
      </c>
      <c r="F1" s="2" t="inlineStr">
        <is>
          <t>Dec. 31, 2020</t>
        </is>
      </c>
      <c r="G1" s="2" t="inlineStr">
        <is>
          <t>Dec. 31, 2020</t>
        </is>
      </c>
      <c r="H1" s="2" t="inlineStr">
        <is>
          <t>Dec. 31, 2019</t>
        </is>
      </c>
      <c r="I1" s="2" t="inlineStr">
        <is>
          <t>Jan. 29, 2021</t>
        </is>
      </c>
      <c r="J1" s="2" t="inlineStr">
        <is>
          <t>Aug. 20, 2020</t>
        </is>
      </c>
      <c r="K1" s="2" t="inlineStr">
        <is>
          <t>Jun. 30, 2020</t>
        </is>
      </c>
      <c r="L1" s="2" t="inlineStr">
        <is>
          <t>Dec. 31, 2018</t>
        </is>
      </c>
    </row>
    <row r="2">
      <c r="A2" s="4" t="inlineStr">
        <is>
          <t>Stockholder equity</t>
        </is>
      </c>
      <c r="F2" s="5" t="n">
        <v>-1108</v>
      </c>
      <c r="G2" s="5" t="n">
        <v>-1108</v>
      </c>
      <c r="H2" s="5" t="n">
        <v>7333</v>
      </c>
      <c r="J2" s="5" t="n">
        <v>100</v>
      </c>
      <c r="K2" s="5" t="n">
        <v>2400</v>
      </c>
      <c r="L2" s="5" t="n">
        <v>18752</v>
      </c>
    </row>
    <row r="3">
      <c r="A3" s="4" t="inlineStr">
        <is>
          <t>Inventory sold</t>
        </is>
      </c>
      <c r="F3" s="6" t="n">
        <v>6728</v>
      </c>
      <c r="G3" s="6" t="n">
        <v>6728</v>
      </c>
      <c r="H3" s="6" t="n">
        <v>7140</v>
      </c>
    </row>
    <row r="4">
      <c r="A4" s="4" t="inlineStr">
        <is>
          <t>Issuance of shares</t>
        </is>
      </c>
      <c r="H4" s="6" t="n">
        <v>1262</v>
      </c>
    </row>
    <row r="5">
      <c r="A5" s="4" t="inlineStr">
        <is>
          <t>Excise taxes</t>
        </is>
      </c>
      <c r="F5" s="5" t="n">
        <v>100</v>
      </c>
      <c r="G5" s="6" t="n">
        <v>100</v>
      </c>
      <c r="H5" s="6" t="n">
        <v>0</v>
      </c>
    </row>
    <row r="6">
      <c r="A6" s="4" t="inlineStr">
        <is>
          <t>Number of shares, sharebased compensation</t>
        </is>
      </c>
      <c r="G6" s="5" t="n">
        <v>269</v>
      </c>
      <c r="H6" s="5" t="n">
        <v>762</v>
      </c>
    </row>
    <row r="7">
      <c r="A7" s="4" t="inlineStr">
        <is>
          <t>Subsequent Event [Member]</t>
        </is>
      </c>
    </row>
    <row r="8">
      <c r="A8" s="4" t="inlineStr">
        <is>
          <t>Issuance of shares</t>
        </is>
      </c>
      <c r="B8" s="5" t="n">
        <v>1200000</v>
      </c>
    </row>
    <row r="9">
      <c r="A9" s="4" t="inlineStr">
        <is>
          <t>Line of credit</t>
        </is>
      </c>
      <c r="C9" s="5" t="n">
        <v>3000</v>
      </c>
    </row>
    <row r="10">
      <c r="A10" s="4" t="inlineStr">
        <is>
          <t>Subsequent Event [Member] | 2016 Plan [Member]</t>
        </is>
      </c>
    </row>
    <row r="11">
      <c r="A11" s="4" t="inlineStr">
        <is>
          <t>Number of shares, sharebased compensation</t>
        </is>
      </c>
      <c r="E11" s="5" t="n">
        <v>47292</v>
      </c>
    </row>
    <row r="12">
      <c r="A12" s="4" t="inlineStr">
        <is>
          <t>Number of shares, share based compensation, shares</t>
        </is>
      </c>
      <c r="E12" s="6" t="n">
        <v>100</v>
      </c>
    </row>
    <row r="13">
      <c r="A13" s="4" t="inlineStr">
        <is>
          <t>Shares issued price, per share</t>
        </is>
      </c>
      <c r="E13" s="8" t="n">
        <v>1.5</v>
      </c>
    </row>
    <row r="14">
      <c r="A14" s="4" t="inlineStr">
        <is>
          <t>Subsequent Event [Member] | Dwight P Miles [Member]</t>
        </is>
      </c>
    </row>
    <row r="15">
      <c r="A15" s="4" t="inlineStr">
        <is>
          <t>Trustee exchange amount</t>
        </is>
      </c>
      <c r="D15" s="5" t="n">
        <v>3000</v>
      </c>
    </row>
    <row r="16">
      <c r="A16" s="4" t="inlineStr">
        <is>
          <t>Subsequent Event [Member] | Termination and Inventory Purchase Agreement [Member]</t>
        </is>
      </c>
    </row>
    <row r="17">
      <c r="A17" s="4" t="inlineStr">
        <is>
          <t>Inventory sold</t>
        </is>
      </c>
      <c r="D17" s="5" t="n">
        <v>4700</v>
      </c>
    </row>
    <row r="18">
      <c r="A18" s="4" t="inlineStr">
        <is>
          <t>Subsequent Event [Member] | Secured Credit Facility [Member]</t>
        </is>
      </c>
    </row>
    <row r="19">
      <c r="A19" s="4" t="inlineStr">
        <is>
          <t>Line of credit</t>
        </is>
      </c>
      <c r="C19" s="6" t="n">
        <v>3400</v>
      </c>
    </row>
    <row r="20">
      <c r="A20" s="4" t="inlineStr">
        <is>
          <t>Subsequent Event [Member] | Paycheck Protection Program Cares Act [Member]</t>
        </is>
      </c>
    </row>
    <row r="21">
      <c r="A21" s="4" t="inlineStr">
        <is>
          <t>Stockholder equity</t>
        </is>
      </c>
      <c r="I21" s="5" t="n">
        <v>1400</v>
      </c>
    </row>
    <row r="22">
      <c r="A22" s="4" t="inlineStr">
        <is>
          <t>Debt principal amount</t>
        </is>
      </c>
      <c r="I22" s="5" t="n">
        <v>1400</v>
      </c>
    </row>
    <row r="23">
      <c r="A23" s="4" t="inlineStr">
        <is>
          <t>Subsequent Event [Member] | TQLA Note [Member]</t>
        </is>
      </c>
    </row>
    <row r="24">
      <c r="A24" s="4" t="inlineStr">
        <is>
          <t>Repayment other liabilities to related party</t>
        </is>
      </c>
      <c r="C24" s="5" t="n">
        <v>700</v>
      </c>
    </row>
    <row r="25">
      <c r="A25" s="4" t="inlineStr">
        <is>
          <t>Minimum [Member]</t>
        </is>
      </c>
    </row>
    <row r="26">
      <c r="A26" s="4" t="inlineStr">
        <is>
          <t>Stockholder equity</t>
        </is>
      </c>
      <c r="K26" s="5" t="n">
        <v>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0</t>
        </is>
      </c>
    </row>
    <row r="3">
      <c r="A3" s="3" t="inlineStr">
        <is>
          <t>Accounting Policies [Abstract]</t>
        </is>
      </c>
    </row>
    <row r="4">
      <c r="A4" s="4" t="inlineStr">
        <is>
          <t>Description of Business</t>
        </is>
      </c>
      <c r="B4" s="4" t="inlineStr">
        <is>
          <t>1. Description of Business Eastside Distilling
(the “Company” or “Eastside Distilling) was incorporated under the laws of Nevada in 2004 under the name of Eurocan
Holdings, Ltd. In December 2014, the Company changed its corporate name to Eastside Distilling, Inc. to reflect the acquisition of Eastside
Distilling, LLC. The Company manufactures, acquires, blends, bottles, imports, exports, markets and sells a wide variety of alcoholic
beverages under recognized brands. The Company currently employ 78 people in the United States. The Company’s
brands span several alcoholic beverage categories, including whiskey, vodka, gin, rum, tequila and Ready-to-Drink (RTD). The Company
sells products on a wholesale basis to distributors in open states, and brokers in control states, and until March 2020, operated four
retail tasting rooms in Portland, Oregon to market our brands directly to consumers. The Company operates a mobile craft canning and
bottling business (“Craft Canning”) that primarily services the craft beer and craft cider business. Craft Canning operates
11 mobile lines in Seattle, Portland and Denv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0</t>
        </is>
      </c>
    </row>
    <row r="3">
      <c r="A3" s="3" t="inlineStr">
        <is>
          <t>Organization, Consolidation and Presentation of Financial Statements [Abstract]</t>
        </is>
      </c>
    </row>
    <row r="4">
      <c r="A4" s="4" t="inlineStr">
        <is>
          <t>Liquidity</t>
        </is>
      </c>
      <c r="B4" s="4" t="inlineStr">
        <is>
          <t>2. Liquidity Historically,
the Company has funded its cash and liquidity needs through operating cash flow, convertible notes, extended credit terms, and equity
financings. For the years ended December 31, 2020 and 2019, the Company incurred a net loss of approximately $9.9 million and $16.9 million,
respectively, and has an accumulated deficit of approximately $54.1 million as of December 31, 2020. The Company has been dependent on
raising capital from debt and equity financings to meet its needs for cash flow used in operating activities. For the year ended December
31, 2020, the Company raised approximately $3.4 million in additional capital through equity and debt financing (net of repayments). As of December
31, 2020, the Company had $0.8 million of cash on hand with a negative working capital of $17.3 million. The Company’s ability to
meet its ongoing operating cash needs over the next 12 months depends on reducing operating costs, raising additional debt or equity capital
and generating positive operating cash flow, primarily through increased sales, improved profit growth and controlling expenses. The Company
intends to implement actions to improve profitability, by managing expenses while continuing to increase sales. Additionally, the Company
is seeking to leverage its large inventory balances and accounts receivable balance to help satisfy its working capital needs over the
next 12 months. See Notes 10, 11 and 17 to the consolidated financial statements for a description of the Company’s debt and the
debt refinancing initiatives completed in the first quarter of 2021. If the Company is unable to obtain additional financing, or additional
financing is not available on acceptable terms, the Company may seek to sell assets, reduce operating expenses or reduce or eliminate
marketing initiatives, and take other measures that could impair its ability to be successfu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3. Summary of Significant Accounting Policies Basis of Presentation and Consolidation The accompanying consolidated
financial statements for Eastside Distilling, Inc. and subsidiaries were prepared in accordance with accounting principles generally
accepted in the United States of America (GAAP). The consolidated financial statements include the accounts of Eastside Distilling,
Inc.’s wholly-owned subsidiaries, including, MotherLode LLC, Big Bottom Distilling, LLC, Outlandish Beverages LLC, LLC, Redneck
Riviera Whiskey Co., LLC, and Craft Canning + Bottling, LLC (beginning as of January 11, 2019) and the Azuñia tequila assets
(beginning September 12, 2019). All intercompany balances and transactions have been eliminated in consolidation. Segment Reporting The Company determined
its operating segment on the same basis that it uses to evaluate its performance internally. The Company has one business activity,
packaging, producing, marketing and distributing alcoholic beverages and operates as one segment. The Company’s chief operating
decision makers, its chief executive officer and chief financial officer, review the Company’s operating results on an aggregate
basis for purposes of allocating resources and evaluating financial performance.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Net sales include product
sales, less excise taxes and customer programs and incentives. The Company recognizes revenue by applying the following steps in
accordance with Accounting Standards Codification (“ASC”) Topic 606 – Revenue from Contracts with Customers The Company recognizes
sales when merchandise is shipped from a warehouse directly to wholesale customers (except in the case of a consignment sale).
For consignment sales, which include sales to the Oregon Liquor Control Commission (OLCC), the Company recognizes sales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The Company excludes sales tax collected and remitted to various states
from sales and cost of sales. Customer Programs Customer programs, which
include customer promotional discount programs, customer incentives, and broker commissions, are a common practice in the alcoholic
beverage industry. The Company makes these payments to customers and incurs these costs to promote sales of products and to maintain
competitive pricing. Amounts paid in connection with customer programs and incentives are recorded as reductions to net sales or
as sales and marketing expenses in accordance with ASC 606 - Revenue from Contracts with Customers, Excise Taxes The Company is responsible
for compliance with the Alcohol and Tobacco Tax and Trade Bureau (“TTB”) regulations, which includes making timely
and accurate excise tax payments. The Company is subject to periodic compliance audits by the TTB. Individual states also impose
excise taxes on alcoholic beverages in varying amounts. The Company calculates its excise tax expense based upon units produced
and on its understanding of the applicable excise tax laws. Excise taxes totaled $0.1 million and $0 million for the years ended
December 31, 2020 and 2019, respectively. Cost of Sales Cost of sales consists
of the costs of ingredients utilized in the production of spirits, manufacturing labor and overhead, warehousing rent, packaging,
and in-bound freight charges. Ingredients account for the largest portion of the cost of sales, followed by packaging and production
costs. Sales and Marketing Expenses The following expenses
are included in sales and marketing expenses in the accompanying consolidated statements of operations: media advertising costs,
promotional costs of value-added packaging, salary and benefit expenses, travel and entertainment expenses for the sales, brand
and sales support workforce and promotional activity expenses. General and Administrative Expenses The following expenses
are included in general and administrative expenses in the accompanying condensed consolidated statements of operations: salary
and benefit expenses, travel and entertainment expenses for executive and administrative staff, rent and utilities, professional
fees, insurance, and amortization and depreciation expense. General and administrative costs are expensed as incurred.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are subject to periodic market adjustments at the end of each reporting
period and as the underlying stock-based awards vest. Stock-based compensation was $0.3 million and $0.7 million for the years
ended December 31, 2020 and 2019, respectively. Discontinued Operations The Company reports discontinued
operations by applying the following criteria in accordance with ASC Topic 205-20 – Presentation of Financial Statements
– Discontinued Operations On December 31, 2019, management
made a strategic shift to focus the Company’s sales and marketing efforts on the nationally branded product platform, resulting
in the decision to close all four of its retail stores in the Portland, Oregon area. Although this decision meets the criteria
(1) and (3) for reporting discontinued operations, it did not meet the (2) Held for sale criteria until the retail stores were
closed or abandoned, which occurred by March 31, 2020. On October 29, 2020, the
Company announced its intent to divest its Redneck Riviera Spirits business. The Company signed a non-binding term sheet between
Eastside and Rich Marks, LLC, Redneck Riviera Whiskey Co, LLC (“RRWC”), John D. Rich Tisa Trust and Redneck Spirits
Group, LLC (collectively the buyers referred to as “RSG”) whereby RSG would pay a termination fee as well as purchase
certain assets from the Company which could include raw materials and finished goods. The total consideration was estimated to
be $8.1 million inclusive of a $3 million dollar termination fee and the remainder of proceeds from selling RSG raw materials and
finished goods. The divesture is subject to negotiation and execution of definitive agreements. On February 8, 2021, the Company
completed the sale of its Redneck Riviera Spirits business. As of and for the year
ended December 31, 2020, the assets, liabilities, revenue, expenses and cash flows from retail operations and the RRWC business
have been classified as discontinued operations separately from continuing operations. For comparative purposes, prior period amounts
have been reclassified to conform to current period presentation. Income and expense related
to discontinued retail operations and the Redneck Riviera Spirits business were as follows for the years ended December 31, 2020
and 2019:
(Dollars in thousands) 2020 2019
Sales $ 2,195 $ 4,829
Less customer programs and excise taxes 432 858
Net sales 1,763 3,971
Cost of sales 1,142 2,572
Gross profit 621 1,399
Operating expenses:
Sales and marketing expenses 578 4,264
General and administrative expenses 180 748
Loss on disposal of property and equipment 76 148
Total operating expenses 834 5,160
Loss from operations (213 ) (3,761 )
Other expense, net
Interest expense - (16 )
Total other expense, net - (16 )
Net loss $ (213 ) $ (3,777 ) Assets and liabilities
related to discontinued retail operations and the Redneck Riviera Spirits business were as follows as of December 31, 2020 and
2019:
(Dollars in thousands) 2020 2019
Assets
Current assets:
Cash $ - $ 1
Trade receivables - 2
Inventories 3,833 5,253
Prepaid expenses and current assets - 10
Total current assets 3,833 5,266
Property and equipment, net - 86
Right-of-use assets 96 165
Other assets 93 112
Total Assets $ 4,022 $ 5,629
Liabilities
Current liabilities:
Accounts payable $ (13 ) $ 616
Accrued liabilities - 37
Deferred revenue - 2
Current portion of lease liability 31 60
Total current liabilities 18 715
Lease liability - less current portion 71 113
Total Liabilities $ 89 $ 828 Cash and Cash Equivalents Cash equivalents are considered
to be highly liquid investments with maturities of three months or less at the time of the purchase. The Company had no cash equivalents
as of December 31, 2020 and 2019. Concentrations Financial instruments that
potentially subject the Company to concentrations of credit risk consist principally of trade receivables. As of December 31, 2020,
one distributor represented 14% of trade receivables. As of December 31, 2019, two distributors represented 40% of trade receivables.
Sales to one distributor accounted for 18% of consolidated sales for the year ended December 31, 2020. Sales to one distributor
accounted for 16% of consolidated sales for the year ended December 31, 2019. Fair Value Measurements GAAP defines fair value,
establishes a framework for measuring fair value, and requires certain disclosures about fair value measurements. GAAP permits
an entity to choose to measure many financial instruments and certain other items at fair value and contains financial statement
presentation and disclosure requirements for assets and liabilities for which the fair value option is elected. As of December
31, 2020 and 2019, management has not elected to report any of the Company’s assets or liabilities at fair value under the
“fair value option” provided by GAAP. The hierarchy of fair value
valuation techniques under GAAP provides for three levels: Level 1 provides the most reliable measure of fair value, whereas Level
3, if applicable, generally would require significant management judgment. The three levels for categorizing assets and liabilities
under GAAP’s fair value measurement requirements are as follows:
Level 1: Fair value of the asset or liability is determined using cash or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s of December 31, 2020 or 2019. However, GAAP requires the disclosure of fair
value information about financial instruments that are not measured at fair value. Financial instruments consist principally of
trade receivables, accounts payable, accrued liabilities, notes payable, convertible note payable and the secured credit facility.
The estimated fair value of trade receivables, accounts payable, and accrued liabilities approximates their carrying value due
to the short period of time to their maturities. As of December 31, 2020 and 2019, the Company’s notes are payable at fixed
rates and their carrying value approximates fair value. Items Measured at Fair Value on a Nonrecurring
Basis Certain assets and liabilities
acquired in a business acquisition are valued at fair value at the date of acquisition. Inventories Inventories primarily consist
of bulk and bottled liquor and merchandise and are stated at the lower of cost or market. Cost is determined using an average costing
methodology, which approximates cost under the first-in, first-out (FIFO) method. A portion of inventory is held by certain independent
distributors on consignment until it is sold to a third party. The Company regularly monitors inventory quantities on hand and
records write-downs for excess and obsolete inventories based primarily on the Company’s estimated forecast of product demand
and production requirements. Such write-downs establish a new cost basis of accounting for the related inventory. Property and Equipment Property and equipment
is stated at cost less accumulated depreciation and amortization. Depreciation is computed using the straight-line method over
the estimated useful lives of the assets, ranging from three to seven years. Amortization of leasehold improvements is computed
using the straight-line method over the life of the lease or the useful lives of the assets, whichever is shorter. The cost and
related accumulated depreciation and amortization of property and equipment sold or otherwise disposed of are removed from the
accounts and any gain or loss is reported as current period income or expense. The costs of repairs and maintenance are expensed
as incurred. Intangible Assets / Goodwill The Company accounts for
certain intangible assets at cost. Management reviews these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an impairment loss would be recognized
to write down the asset to its estimated fair value. The Company performed a qualitative assessment of certain of its intangible
assets as of December 31, 2020 and determined that they were not impaired. Long-lived Assets The Company accounts for
long-lived assets, including certain intangible assets, at amortized cost. Management reviews long-lived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he Company performed
a qualitative assessment of certain of its intangible assets as of December 31, 2020 and determined that they were not impaired. Income Taxes The provision for income
taxes is based on income and expenses as reported for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A valuation allowance,
if needed, reduces deferred tax assets to the amount expected to be realized. As of December 31, 2020 and 2019, the Company established
valuation allowances against its net deferred tax assets. Income tax positions that
meet the “more-likely-than-not” recognition threshold are measured at the largest amount of income tax benefit that
is more than 50%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years ended December 31, 2020 and 2019. The Company files federal
income tax returns in the United States. and various state income tax returns. The Company is no longer subject to examinations
by the related tax authorities for the Company’s U.S. federal and state income tax returns for years prior to 2013. Comprehensive Income The Company does not have
any reconciling other comprehensive income items for the years ended December 31, 2020 and 2019. Accounts Receivable Factoring Program The Company has entered into
two accounts receivable factoring programs. One for its spirits customers (the “spirits program”) and another for its
co-packing customers (the “co-packing program”). Under the programs, the Company has the option to sell certain customer
account receivables in advance of payment for 75% (spirits program) or 85% (co-packing program) of the amount due. When the customer
remits payment, the Company receives the remaining balance. For the spirits program, interest is charged on the advanced 75% payment
at a rate of 2.4% for the first 30 days plus 1.44% for each additional ten-day period. For the co-packing program, interest is
charged against the greater of $0.5 million or the total funds advanced at a rate of 5% plus the prime rate published in the Wall
Street Journal. Under the terms of both agreements, the factoring provider has full recourse against the Company should the customer
fail to pay the invoice. In accordance with ASC Topic 860 – Transfers and Servicing Recently Adopted Accounting Pronouncements In January 2017, the FASB
issued ASU 2017-04, Intangibles-Goodwill and Other (Topic 350) – Simplifying the Test for Goodwill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31:55Z</dcterms:created>
  <dcterms:modified xmlns:dcterms="http://purl.org/dc/terms/" xmlns:xsi="http://www.w3.org/2001/XMLSchema-instance" xsi:type="dcterms:W3CDTF">2021-03-31T16:31:55Z</dcterms:modified>
</cp:coreProperties>
</file>